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Summar" sheetId="10" r:id="rId10"/>
    <s:sheet name="Acquisition" sheetId="11" r:id="rId11"/>
    <s:sheet name="Restructuring Costs and Other I" sheetId="12" r:id="rId12"/>
    <s:sheet name="Earnings per Share" sheetId="13" r:id="rId13"/>
    <s:sheet name="Provision for Income Taxes" sheetId="14" r:id="rId14"/>
    <s:sheet name="Short- and Long-Term Obligation" sheetId="15" r:id="rId15"/>
    <s:sheet name="Stock-Based Compensation" sheetId="16" r:id="rId16"/>
    <s:sheet name="Employee Benefit Plans" sheetId="17" r:id="rId17"/>
    <s:sheet name="Accumulated Other Comprehensive" sheetId="18" r:id="rId18"/>
    <s:sheet name="Derivatives" sheetId="19" r:id="rId19"/>
    <s:sheet name="Fair Value Measurements" sheetId="20" r:id="rId20"/>
    <s:sheet name="Business Segment Information" sheetId="21" r:id="rId21"/>
    <s:sheet name="Contingencies and Litigation" sheetId="22" r:id="rId22"/>
    <s:sheet name="Nature of Operations and Summ23" sheetId="23" r:id="rId23"/>
    <s:sheet name="Nature of Operations and Summ24" sheetId="24" r:id="rId24"/>
    <s:sheet name="Acquisition (Tables)" sheetId="25" r:id="rId25"/>
    <s:sheet name="Earnings per Share (Tables)" sheetId="26" r:id="rId26"/>
    <s:sheet name="Short- and Long-Term Obligati27" sheetId="27" r:id="rId27"/>
    <s:sheet name="Employee Benefit Plans (Tables)" sheetId="28" r:id="rId28"/>
    <s:sheet name="Accumulated Other Comprehensi29" sheetId="29" r:id="rId29"/>
    <s:sheet name="Derivatives (Tables)" sheetId="30" r:id="rId30"/>
    <s:sheet name="Fair Value Measurements (Tables" sheetId="31" r:id="rId31"/>
    <s:sheet name="Business Segment Information (T" sheetId="32" r:id="rId32"/>
    <s:sheet name="Nature of Operations and Summ33" sheetId="33" r:id="rId33"/>
    <s:sheet name="Nature of Operations and Summ34" sheetId="34" r:id="rId34"/>
    <s:sheet name="Nature of Operations and Summ35" sheetId="35" r:id="rId35"/>
    <s:sheet name="Nature of Operations and Summ36" sheetId="36" r:id="rId36"/>
    <s:sheet name="Nature of Operations and Summ37" sheetId="37" r:id="rId37"/>
    <s:sheet name="Nature of Operations and Summ38" sheetId="38" r:id="rId38"/>
    <s:sheet name="Nature of Operations and Summ39" sheetId="39" r:id="rId39"/>
    <s:sheet name="Acquisition - Narrative (Detail" sheetId="40" r:id="rId40"/>
    <s:sheet name="Acquisition - Summary of Assets" sheetId="41" r:id="rId41"/>
    <s:sheet name="Restructuring Costs and Other42" sheetId="42" r:id="rId42"/>
    <s:sheet name="Earnings per Share - Narrative " sheetId="43" r:id="rId43"/>
    <s:sheet name="Earnings per Share - Basic and " sheetId="44" r:id="rId44"/>
    <s:sheet name="Provision for Income Taxes - Na" sheetId="45" r:id="rId45"/>
    <s:sheet name="Short- and Long-Term Obligati46" sheetId="46" r:id="rId46"/>
    <s:sheet name="Short- and Long-Term Obligati47" sheetId="47" r:id="rId47"/>
    <s:sheet name="Stock-Based Compensation - Narr" sheetId="48" r:id="rId48"/>
    <s:sheet name="Employee Benefit Plans - Compon" sheetId="49" r:id="rId49"/>
    <s:sheet name="Accumulated Other Comprehensi50" sheetId="50" r:id="rId50"/>
    <s:sheet name="Accumulated Other Comprehensi51" sheetId="51" r:id="rId51"/>
    <s:sheet name="Derivatives - Narrative (Detail" sheetId="52" r:id="rId52"/>
    <s:sheet name="Derivatives - Fair Value of Der" sheetId="53" r:id="rId53"/>
    <s:sheet name="Derivatives - Activity in Accum" sheetId="54" r:id="rId54"/>
    <s:sheet name="Fair Value Measurements - Fair " sheetId="55" r:id="rId55"/>
    <s:sheet name="Fair Value Measurements - Fai56" sheetId="56" r:id="rId56"/>
    <s:sheet name="Fair Value Measurements - Carry" sheetId="57" r:id="rId57"/>
    <s:sheet name="Business Segment Information - " sheetId="58" r:id="rId58"/>
    <s:sheet name="Contingencies and Litigation (D" sheetId="59" r:id="rId59"/>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Jul. 02, 2016</t>
  </si>
  <si>
    <t>Jul. 29, 2016</t>
  </si>
  <si>
    <t>Document and Entity Information [Abstract]</t>
  </si>
  <si>
    <t>Entity Registrant Name</t>
  </si>
  <si>
    <t>KADANT INC</t>
  </si>
  <si>
    <t>Entity Central Index Key</t>
  </si>
  <si>
    <t>Current Fiscal Year End Date</t>
  </si>
  <si>
    <t>--12-31</t>
  </si>
  <si>
    <t>Entity Filer Category</t>
  </si>
  <si>
    <t>Accelerated Filer</t>
  </si>
  <si>
    <t>Document Type</t>
  </si>
  <si>
    <t>10-Q</t>
  </si>
  <si>
    <t>Document Period End Date</t>
  </si>
  <si>
    <t>Jul. 2,
		2016</t>
  </si>
  <si>
    <t>Document Fiscal Year Focus</t>
  </si>
  <si>
    <t>Document Fiscal Period Focus</t>
  </si>
  <si>
    <t>Q2</t>
  </si>
  <si>
    <t>Amendment Flag</t>
  </si>
  <si>
    <t>false</t>
  </si>
  <si>
    <t>Entity Common Stock, Shares Outstanding</t>
  </si>
  <si>
    <t>Condensed Consolidated Balance Sheet - USD ($) $ in Thousands</t>
  </si>
  <si>
    <t>Jan. 02, 2016</t>
  </si>
  <si>
    <t>Current Assets:</t>
  </si>
  <si>
    <t>Cash and cash equivalents</t>
  </si>
  <si>
    <t>Restricted cash</t>
  </si>
  <si>
    <t>Accounts receivable, less allowances of $2,427 and $2,163</t>
  </si>
  <si>
    <t>Inventories</t>
  </si>
  <si>
    <t>Unbilled contract costs and fees</t>
  </si>
  <si>
    <t>Other current assets</t>
  </si>
  <si>
    <t>Total Current Assets</t>
  </si>
  <si>
    <t>Property, Plant, and Equipment, at Cost</t>
  </si>
  <si>
    <t>Less: accumulated depreciation and amortization</t>
  </si>
  <si>
    <t>Property, Plant and Equipment, at Cost, Net</t>
  </si>
  <si>
    <t>Other Assets</t>
  </si>
  <si>
    <t>Intangible Assets, Net</t>
  </si>
  <si>
    <t>Goodwill</t>
  </si>
  <si>
    <t>Total Assets</t>
  </si>
  <si>
    <t>Current Liabilities:</t>
  </si>
  <si>
    <t>Short-term obligations and current maturities of long-term obligations</t>
  </si>
  <si>
    <t>Accounts payable</t>
  </si>
  <si>
    <t>Customer deposits</t>
  </si>
  <si>
    <t>Accrued payroll and employee benefits</t>
  </si>
  <si>
    <t>Accrued income taxes</t>
  </si>
  <si>
    <t>Other current liabilities</t>
  </si>
  <si>
    <t>Total Current Liabilities</t>
  </si>
  <si>
    <t>Long-Term Deferred Income Taxes</t>
  </si>
  <si>
    <t>Other Long-Term Liabilities</t>
  </si>
  <si>
    <t>Long-Term Obligations</t>
  </si>
  <si>
    <t>Commitments and Contingencies</t>
  </si>
  <si>
    <t xml:space="preserve"> </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726,907 and 3,850,779 shares</t>
  </si>
  <si>
    <t>Accumulated other comprehensive items</t>
  </si>
  <si>
    <t>Total Kadant Stockholders' Equity</t>
  </si>
  <si>
    <t>Noncontrolling interest</t>
  </si>
  <si>
    <t>Total Stockholders' Equity</t>
  </si>
  <si>
    <t>Total Liabilities and Stockholders' Equity</t>
  </si>
  <si>
    <t>Condensed Consolidated Balance Sheet (Parenthetical) - USD ($) $ in Thousands</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 USD ($) shares in Thousands, $ in Thousands</t>
  </si>
  <si>
    <t>3 Months Ended</t>
  </si>
  <si>
    <t>Jul. 04, 2015</t>
  </si>
  <si>
    <t>Income Statement [Abstract]</t>
  </si>
  <si>
    <t>Revenues</t>
  </si>
  <si>
    <t>Costs and Operating Expenses:</t>
  </si>
  <si>
    <t>Cost of revenues</t>
  </si>
  <si>
    <t>Selling, general, and administrative expenses</t>
  </si>
  <si>
    <t>Research and development expenses</t>
  </si>
  <si>
    <t>Restructuring costs and other income</t>
  </si>
  <si>
    <t>Total Costs and Operating Expenses</t>
  </si>
  <si>
    <t>Operating Income</t>
  </si>
  <si>
    <t>Interest Income</t>
  </si>
  <si>
    <t>Interest Expense</t>
  </si>
  <si>
    <t>Income from Continuing Operations Before Provision for Income Taxes</t>
  </si>
  <si>
    <t>Provision for Income Taxes</t>
  </si>
  <si>
    <t>Income from Continuing Operations</t>
  </si>
  <si>
    <t>Income (Loss) from Discontinued Operation (net of income tax benefit of $3 for the three months ended July 4, 2015 and income tax provision of $38 for the six months ended July 4, 2015)</t>
  </si>
  <si>
    <t>Net Income</t>
  </si>
  <si>
    <t>Net Income Attributable to Noncontrolling Interest</t>
  </si>
  <si>
    <t>Net Income Attributable to Kadant</t>
  </si>
  <si>
    <t>Amounts Attributable to Kadant:</t>
  </si>
  <si>
    <t>(Loss) Income from Discontinued Operation</t>
  </si>
  <si>
    <t>Earnings per Share from Continuing Operations Attributable to Kadant:</t>
  </si>
  <si>
    <t>Basic (in dollars per share)</t>
  </si>
  <si>
    <t>Diluted (in dollars per share)</t>
  </si>
  <si>
    <t>Earnings per Share Attributable to Kadant:</t>
  </si>
  <si>
    <t>Weighted Average Shares:</t>
  </si>
  <si>
    <t>Basic (in shares)</t>
  </si>
  <si>
    <t>Diluted (in shares)</t>
  </si>
  <si>
    <t>Cash Dividend Declared per Common Share (in dollars per share)</t>
  </si>
  <si>
    <t>Condensed Consolidated Statement of Income (Parenthetical) - USD ($) $ in Thousands</t>
  </si>
  <si>
    <t>(Loss) income from discontinued operation, net of income tax (benefit) provision</t>
  </si>
  <si>
    <t>Condensed Consolidated Statement of Comprehensive Income - USD ($) $ in Thousands</t>
  </si>
  <si>
    <t>Statement of Comprehensive Income [Abstract]</t>
  </si>
  <si>
    <t>Other Comprehensive Items:</t>
  </si>
  <si>
    <t>Foreign currency translation adjustment</t>
  </si>
  <si>
    <t>Pension and other post-retirement liability adjustments (net of tax provision (benefit) of $77 and $(159) in the three and six months ended July 2, 2016, respectively, and $63 and $155 in the three and six months ended July 4, 2015, respectively)</t>
  </si>
  <si>
    <t>Deferred gain (loss) on hedging instruments (net of tax (benefit) provision of $(151) and $(223) in the three and six months ended July 2, 2016, respectively, and $61 and $78 in the three and six months ended July 4, 2015, respectively)</t>
  </si>
  <si>
    <t>Other Comprehensive Items</t>
  </si>
  <si>
    <t>Comprehensive Income</t>
  </si>
  <si>
    <t>Comprehensive Income Attributable to Noncontrolling Interest</t>
  </si>
  <si>
    <t>Comprehensive Income Attributable to Kadant</t>
  </si>
  <si>
    <t>Condensed Consolidated Statement of Comprehensive Income (Parenthetical) - USD ($) $ in Thousands</t>
  </si>
  <si>
    <t>Pension and other post-retirement liability adjustments, tax effect</t>
  </si>
  <si>
    <t>Deferred loss on hedging instruments, tax effect</t>
  </si>
  <si>
    <t>Condensed Consolidated Statement of Cash Flows - USD ($) $ in Thousands</t>
  </si>
  <si>
    <t>Operating Activities:</t>
  </si>
  <si>
    <t>Net income attributable to noncontrolling interest</t>
  </si>
  <si>
    <t>Income from discontinued operation</t>
  </si>
  <si>
    <t>Income from continuing operations</t>
  </si>
  <si>
    <t>Adjustments to reconcile income from continuing operations to net cash provided by operating activities:</t>
  </si>
  <si>
    <t>Depreciation and amortization</t>
  </si>
  <si>
    <t>Stock-based compensation expense</t>
  </si>
  <si>
    <t>Tax benefits from stock-based compensation awards</t>
  </si>
  <si>
    <t>Provision for losses on accounts receivable</t>
  </si>
  <si>
    <t>Gain on the sale of property, plant, and equipment</t>
  </si>
  <si>
    <t>Other items, net</t>
  </si>
  <si>
    <t>Contributions to pension plan</t>
  </si>
  <si>
    <t>Changes in current assets and liabilities, net of effects of acquisition:</t>
  </si>
  <si>
    <t>Accounts receivable</t>
  </si>
  <si>
    <t>Net cash provided by continuing operations</t>
  </si>
  <si>
    <t>Net cash used in discontinued operation</t>
  </si>
  <si>
    <t>Net cash provided by operating activities</t>
  </si>
  <si>
    <t>Investing Activities:</t>
  </si>
  <si>
    <t>Acquisition, net of cash acquired</t>
  </si>
  <si>
    <t>Purchases of property, plant, and equipment</t>
  </si>
  <si>
    <t>Proceeds from sale of property, plant, and equipment</t>
  </si>
  <si>
    <t>Net cash used in investing activities</t>
  </si>
  <si>
    <t>Financing Activities:</t>
  </si>
  <si>
    <t>Proceeds from issuance of long-term obligations</t>
  </si>
  <si>
    <t>Repayments of short-and long-term obligations</t>
  </si>
  <si>
    <t>Purchases of Company common stock</t>
  </si>
  <si>
    <t>Dividends paid</t>
  </si>
  <si>
    <t>Tax withholding payments related to stock-based compensation</t>
  </si>
  <si>
    <t>Payment of contingent consideration</t>
  </si>
  <si>
    <t>Proceeds from issuance of Company common stock</t>
  </si>
  <si>
    <t>Change in restricted cash</t>
  </si>
  <si>
    <t>Net cash provided by (used in) financing activities</t>
  </si>
  <si>
    <t>Exchange Rate Effect on Cash and Cash Equivalents</t>
  </si>
  <si>
    <t>(Decrease) Increase in Cash and Cash Equivalents</t>
  </si>
  <si>
    <t>Cash and Cash Equivalents at Beginning of Period</t>
  </si>
  <si>
    <t>Cash and Cash Equivalents at End of Period</t>
  </si>
  <si>
    <t>Condensed Consolidated Statement of Stockholders' Equity - USD ($) $ in Thousands</t>
  </si>
  <si>
    <t>Total</t>
  </si>
  <si>
    <t>Common Stock [Member]</t>
  </si>
  <si>
    <t>Capital in Excess of Par Value [Member]</t>
  </si>
  <si>
    <t>Retained Earnings [Member]</t>
  </si>
  <si>
    <t>Treasury Stock [Member]</t>
  </si>
  <si>
    <t>Accumulated Other Comprehensive Items [Member]</t>
  </si>
  <si>
    <t>Noncontrolling Interest [Member]</t>
  </si>
  <si>
    <t>Beginning balance (in shares) at Jan. 03, 2015</t>
  </si>
  <si>
    <t>Beginning balance at Jan. 03, 2015</t>
  </si>
  <si>
    <t>Increase (Decrease) in Stockholders' Equity [Roll Forward]</t>
  </si>
  <si>
    <t>Dividends declared</t>
  </si>
  <si>
    <t>Activity under stock plans (in shares)</t>
  </si>
  <si>
    <t>Activity under stock plans</t>
  </si>
  <si>
    <t>Tax benefits related to employees' and directors' stock plans</t>
  </si>
  <si>
    <t>Purchases of Company common stock (in shares)</t>
  </si>
  <si>
    <t>Other comprehensive items</t>
  </si>
  <si>
    <t>Ending balance (in shares) at Jul. 04, 2015</t>
  </si>
  <si>
    <t>Ending balance at Jul. 04, 2015</t>
  </si>
  <si>
    <t>Beginning balance (in shares) at Jan. 02, 2016</t>
  </si>
  <si>
    <t>Beginning balance at Jan. 02, 2016</t>
  </si>
  <si>
    <t>Ending balance (in shares) at Jul. 02, 2016</t>
  </si>
  <si>
    <t>Ending balance at Jul. 02, 2016</t>
  </si>
  <si>
    <t>Nature of Operations and Summary of Significant Accounting Policies</t>
  </si>
  <si>
    <t>Accounting Policies [Abstract]</t>
  </si>
  <si>
    <t>Nature of Operations and Summary of Significant Accounting Policies Nature of Operations Kadant Inc. (collectively, "we," "Kadant," "the Company," or "the Registrant") was incorporated in Delaware in November 1991 and currently trades on the New York Stock Exchange under the ticker symbol "KAI." The Company and its subsidiaries'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primarily for the global papermaking, paper recycling, recycling and waste management, and other process industries. The Company's principal products in this segment include custom-engineered stock-preparation systems and equipment for the preparation of wastepaper for conversion into recycled paper and balers and related equipment used in the processing of recyclable and waste materials;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rough its Wood Processing Systems segment, the Company designs and manufactures stranders and related equipment used in the production of oriented strand board (OSB), an engineered wood panel product used primarily in home construction. This segment also supplies debarking and wood chipping equipment used in the forest products and the pulp and paper industries, and provides refurbishment and repair of pulping equipment for the pulp and paper industry. Through its Fiber-based Products business, the Company manufactures and sells granules derived from papermaking byproducts primarily for use as agricultural carriers and for home lawn and garden applications, as well as for oil and grease absorption.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ly 2, 2016 and its results of operations, comprehensive income, cash flows, and stockholders' equity for the three and six month periods ended July 2, 2016 and July 4, 2015 . Interim results are not necessarily indicative of results for a full year or for any other interim period. The condensed consolidated balance sheet presented as of January 2, 2016 has been derived from the consolidated financial statements contained in the Company's Annual Report on Form 10-K for the fiscal year ended January 2, 2016 .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January 2, 2016 , filed with the SEC. Financial Statement Presentation Certain reclassifications have been made to prior periods to conform with current reporting. As a result of the adoption of the Financial Accounting Standards Board (FASB) Accounting Standards Update (ASU) No. 2016-09, "Improvements to Employee Share-Based Payment Arrangements," tax withholding payments made related to stock-based compensation awards have been reclassified from other current liabilities within operating activities in the condensed consolidated statement of cash flows and presented separately within financing activities in the 2015 period. 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Discussions of the application of these and other accounting policies are included in Notes 1 and 3 to the consolidated financial statements in the Company's Annual Report on Form 10-K for the fiscal year ended January 2, 2016 . 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Supplemental Cash Flow Information Six Months Ended (In thousands) July 2, July 4, Non-Cash Investing Activities: Fair value of assets acquired $ 86,555 $ — Cash paid for acquired business (58,894 ) — Liabilities assumed of acquired business $ 27,661 $ — Non-Cash Financing Activities: Issuance of Company common stock $ 3,057 $ 2,967 Dividends declared but unpaid $ 2,070 $ 1,852 Restricted Cash As of July 2, 2016 and January 2, 2016 , the Company had restricted cash of $706,000 and $1,406,000 , respectively. This cash serves as collateral for bank guarantees primarily associated with providing assurance to customers that the Company will fulfill certain customer obligations entered into in the normal course of business. All of the bank guarantees will expire by the end of 2017. Banker's Acceptance Drafts The Company's Chinese subsidiaries may receive banker's acceptance drafts from customers as payment for outstanding accounts receivable. The banker's acceptance drafts are non-interest bearing obligations of the issuing bank and mature within six months of the origination date. The Company has the ability to sell the drafts at a discount to a third-party financial institution or transfer the drafts to vendors in settlement of current accounts payable prior to the scheduled maturity date. These drafts, which totaled $7,273,000 and $8,314,000 at July 2, 2016 and January 2, 2016 , respectively, are included in accounts receivable in the accompanying condensed consolidated balance sheet until the subsidiary sells the drafts to a bank and receives a discounted amount, transfers the banker's acceptance drafts in settlement of accounts payable prior to maturity, or obtains cash payment on the scheduled maturity date. Inventories The components of inventories are as follows: July 2, January 2, (In thousands) Raw Materials and Supplies $ 23,911 $ 22,324 Work in Process 16,570 13,819 Finished Goods 22,983 20,615 Total Inventories $ 63,464 $ 56,758 Intangible Assets, Net Acquired intangible assets are as follows: July 2, January 2, (In thousands) Indefinite-Lived Intangible Asset $ 8,100 $ 8,100 Definite-Lived Intangible Assets, Gross $ 77,052 $ 77,052 Acquisition 24,623 — Accumulated amortization (45,373 ) (40,908 ) Currency translation (5,818 ) (6,212 ) Definite-Lived Intangible Assets, Net $ 50,484 $ 29,932 Total Intangible Assets, Net $ 58,584 $ 38,032 Goodwill The changes in the carrying amount of goodwill by segment are as follows: (In thousands) Papermaking Systems Segment Wood Processing Systems Segment Total Balance at January 2, 2016 Gross balance $ 187,720 $ 16,840 $ 204,560 Accumulated impairment losses (85,509 ) — (85,509 ) Net balance 102,211 16,840 119,051 Acquisition 38,344 — 38,344 Currency Translation (1,109 ) 1,187 78 Total 2016 Adjustments 37,235 1,187 38,422 Balance at July 2, 2016 Gross balance 224,955 18,027 242,982 Accumulated impairment losses (85,509 ) — (85,509 ) Net balance $ 139,446 $ 18,027 $ 157,473 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 The changes in the carrying amount of accrued warranty costs included in other current liabilities in the accompanying condensed consolidated balance sheet are as follows: Six Months Ended (In thousands) July 2, July 4, Balance at Beginning of Period $ 3,670 $ 3,875 Provision charged to income 1,524 917 Usage (1,623 ) (1,252 ) Acquisition 991 — Currency translation (20 ) (153 ) Balance at End of Period $ 4,542 $ 3,387 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 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These new ASUs are effective for the Company beginning in fiscal 2018. Early adoption is permitted in fiscal 2017. The guidance permits the use of either the retrospective or cumulative effect transition method. The Company is currently evaluating the effect that these ASUs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Company adopted this guidance at the beginning of fiscal 2016. The adoption of this ASU did not have an impact on the Company’s condensed consolidated financial statement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In addition, in June 2015, the FASB issued ASU No. 2015-15, which allows an entity to defer the requirements of ASU No. 2015-03 on deferred issuance costs related to line-of-credit arrangements. The recognition and measurement guidance for debt issuance costs are not affected by the amendments in these ASUs. These new disclosure items are effective for the Company beginning in fiscal 2016. The Company adopted these ASUs at the beginning of fiscal 2016. Adoption of these ASUs did not have an impact on the Company’s condensed consolidated financial statements. Disclosures for Investments in Certain Entities That Calculate Net Asset Value per Share (or Its Equivalent) . In May 2015, the FASB issued ASU No. 2015-07, which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the disclosure requirements in this guidance at the beginning of fiscal 2016. As this ASU is disclosure-related only, its adoption did not have an effect on the Company’s condensed consolidated financial statement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7. Early adoption is permitted. The Company is currently evaluating the effect that this ASU will have on its condensed consolidated financial statements. Business Combinations (Topic 805), Simplifying the Accounting for Measurement-Period Adjustments . In September 2015, the FASB issued ASU No. 2015-16, which requires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through disclosure in the notes, the portion of the amount recorded in current-period earnings by line item that would have been recorded in previous reporting periods if the adjustment to the provisional amounts had been recognized as of the acquisition date. The Company adopted this guidance at the beginning of fiscal 2016. Adoption of this ASU did not have an impact on the Company’s condensed consolidated financial statements.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The Company is currently evaluating the effects that the adoption of this ASU will have on its condensed consolidated financial statements. Compensation -Stock Compensation (Topic 718): Improvements to Employee Share-Based Payment Accounting. In March 2016, the FASB issued ASU No. 2016-09, which simplifies several aspects of the accounting for share-based payment transactions, including the income tax consequences, classification of awards as either equity or liabilities, and classification in the statement of cash flows. The Company early adopted this ASU at the beginning of fiscal 2016. This ASU requires that excess income tax benefits and tax deficiencies related to stock-based compensation arrangements be recognized as discrete items within the provision for income taxes instead of capital in excess of par value in the reporting period in which they occur. As a result of the adoption of this ASU, the Company recognized an income tax benefit of $191,000 , or $0.02 per diluted share, and $396,000 , or $0.04 per diluted share, in the Company’s condensed consolidated statement of income in the second quarter and first six months of 2016, respectively. The Company prospectively adopted the requirement to classify the excess tax benefits from stock-compensation awards within operating activities in the condensed consolidated statement of cash flows in the first quarter of 2016. Prior period amounts were not restated. The Company also adopted the guidance in this ASU that requires that taxes paid related to the withholding of common stock upon the vesting of employee stock awards be presented separately within financing activities in the condensed consolidated statement of cash flows. The Company has retrospectively restated the 2015 period to reclassify the comparative amount, which was previously presented in other current liabilities within operating activities. There were no other material effects from adoption of this ASU on the Company’s condensed consolidated financial statements. Financial Instruments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densed consolidated financial statements.</t>
  </si>
  <si>
    <t>Acquisition</t>
  </si>
  <si>
    <t>Business Combinations [Abstract]</t>
  </si>
  <si>
    <t>Acquisition On April 4, 2016, the Company acquired all of the outstanding shares of RT Holding GmbH, the parent corporation of a group of companies known as the PAALGROUP (PAAL) for approximately 49,713,000 euros, net of cash acquired, or approximately $ 56,617,000 . The Company entered into a $29,866,000 euro-denominated borrowing under its unsecured revolving credit facility in the first quarter of 2016 to partially fund the acquisition. The remainder of the purchase price was funded from the Company's internal overseas cash. The Company incurred acquisition transaction costs of approximately $1,665,000 in the first six months of 2016, which were recorded in selling, general, and administrative expenses (SG&amp;A). PAAL, which is part of the Company's Papermaking Systems segment's Stock-Preparation product line, manufactures balers and related equipment used in the processing of recyclable and waste materials. This acquisition broadened the Company's product portfolio and extended its presence deeper into recycling and waste management. PAAL, headquartered in Germany, also has operations in the United Kingdom, France, and Spain. The Company anticipates several synergies in connection with this acquisition, including expanding sales of the products of the acquired business by leveraging Kadant's geographic presence to enter or further penetrate existing markets as well as sourcing and manufacturing efficiencies. This acquisition has been accounted for by using the purchase method of accounting and PAAL’s results have been included in the accompanying financial statements from its date of acquisition. The excess of the purchase price for the acquisition of PAAL over the tangible and identifiable intangible assets was recorded as goodwill and amounted to approximately $38,344,000 , which is not deductible for tax purposes. The fair values are subject to adjustment upon finalization of the valuation, and therefore the current measurements of intangible assets, acquired goodwill, and assumed assets and liabilities are subject to change. The following table summarizes the purchase method of accounting for the acquisition of PAAL and the estimated fair values of assets acquired and liabilities assumed: 2016 Acquisition (In thousands) Total Net Assets Acquired: Cash and Cash Equivalents $ 2,277 Accounts Receivable 5,441 Inventories 3,993 Property, Plant, and Equipment 7,173 Other Assets 4,704 Intangible Assets 24,623 Goodwill 38,344 Total assets acquired 86,555 Accounts Payable 5,535 Customer Deposits 2,471 Lease Obligations 4,222 Long-term Deferred Tax Liability 8,128 Other Liabilities 7,305 Total liabilities assumed 27,661 Net assets acquired $ 58,894 Purchase Price: Cash $ 29,028 Cash Paid to Seller Borrowed Under the Revolving Credit Facility 29,866 Total purchase price $ 58,894 Definite-lived intangible assets acquired related to the PAAL acquisition included $ 15,831,000 for customer relationships, $4,203,000 for product technology, $ 2,278,000 for tradenames, and $2,311,000 for other intangibles. The weighted-average amortization period for definite-lived intangible assets acquired is 12 years, which includes weighted-average amortization periods of 13 years for customer relationships, 9 years for product technology, and 14 years for tradenames. Pro forma disclosures of the results of operations are not required, as the acquisition is not considered a material business combination as outlined in FASB ASC 805, "Business Combinations."</t>
  </si>
  <si>
    <t>Restructuring Costs and Other Income</t>
  </si>
  <si>
    <t>Restructuring and Related Activities [Abstract]</t>
  </si>
  <si>
    <t>Restructuring Costs and Other Income Other Income In the first six months of 2016, other income consisted of a pre-tax gain of $317,000 from the sale of real estate in Sweden for cash proceeds of $368,000 . Restructuring Costs In the first six months of 2015, the Company's Papermaking Systems segment recorded restructuring costs of $300,000 for severance costs associated with the reduction of nine employees in Canada and Sweden. These actions were taken to streamline the Company's operations in those locations.</t>
  </si>
  <si>
    <t>Earnings per Share</t>
  </si>
  <si>
    <t>Earnings Per Share [Abstract]</t>
  </si>
  <si>
    <t>Earnings per Share Basic and diluted earnings per share (EPS) were calculated as follows: Three Months Ended Six Months Ended July 2, July 4, July 2, July 4, (In thousands, except per share amounts) Amounts Attributable to Kadant: Income from Continuing Operations $ 8,311 $ 8,469 $ 15,187 $ 15,301 (Loss) Income from Discontinued Operation — (5 ) — 60 Net Income $ 8,311 $ 8,464 $ 15,187 $ 15,361 Basic Weighted Average Shares 10,870 10,948 10,831 10,920 Effect of Stock Options, Restricted Stock Units and Employee Stock Purchase Plan 282 225 254 210 Diluted Weighted Average Shares 11,152 11,173 11,085 11,130 Basic Earnings per Share: Continuing operations $ 0.76 $ 0.77 $ 1.40 $ 1.40 Discontinued operation $ — $ — $ — $ 0.01 Net income per basic share $ 0.76 $ 0.77 $ 1.40 $ 1.41 Diluted Earnings per Share: Continuing operations $ 0.75 $ 0.76 $ 1.37 $ 1.37 Discontinued operation $ — $ — $ — $ 0.01 Net income per diluted share $ 0.75 $ 0.76 $ 1.37 $ 1.38 Unvested restricted stock units (RSUs) equivalent to approximately 41,000 shares of common stock for the second quarter of 2015 , and approximately 73,000 and 44,000 shares of common stock for the first six months of 2016 and 2015, respectively, were not included in the computation of diluted EPS because either the effect of their inclusion would have been anti-dilutive, or for unvested performance-based RSUs, the performance conditions had not been met as of the end of the reporting period.</t>
  </si>
  <si>
    <t>Income Tax Disclosure [Abstract]</t>
  </si>
  <si>
    <t>Provision for Income Taxes The provision for income taxes was $6,419,000 and $7,182,000 in the first six months of 2016 and 2015, respectively, and represented 29% and 32% of pre-tax income. The effective tax rate of 29% in the first six months of 2016 was lower than the Company's statutory tax rate primarily due to the distribution of the Company's worldwide earnings and the adoption of ASU No. 2016-09 that resulted in a favorable adjustment for the net excess income tax benefits from stock-based compensation arrangements. These items were offset in part by an increase in tax related to non-deductible expenses and state taxes. The effective tax rate of 32% in the first six months of 2015 was lower than the Company's statutory tax rate primarily due to the distribution of the Company's worldwide earnings, and was offset in part by an increase in state taxes, tax expense related to an increase in non-deductible expenses, and the U.S. tax cost of foreign operations.</t>
  </si>
  <si>
    <t>Short- and Long-Term Obligations</t>
  </si>
  <si>
    <t>Debt Disclosure [Abstract]</t>
  </si>
  <si>
    <t>Short-and Long-Term Obligations</t>
  </si>
  <si>
    <t>Short- and Long-Term Obligations Short- and long-term obligations are as follows: July 2, January 2, (In thousands) Revolving Credit Facility, due 2018 $ 64,315 $ 26,000 Commercial Real Estate Loan, due 2016 — 5,250 Total Short- and Long-Term Obligations 64,315 31,250 Less: Short-Term Obligations and Current Maturities (3,109 ) (5,250 ) Long-Term Obligations $ 61,206 $ 26,000 The weighted average interest rate for the Company's short-and long-term obligations was 1.37% as of July 2, 2016 . Revolving Credit Facility The Company entered into a five -year unsecured revolving credit facility (2012 Credit Agreement) in the aggregate principal amount of up to $100,000,000 on August 3, 2012 and amended it on November 1, 2013 and March 29, 2016. The 2012 Credit Agreement also includes an uncommitted unsecured incremental borrowing facility of up to an additional $50,000,000 . The principal on any borrowings made under the 2012 Credit Agreement is due on November 1, 2018 . Interest on any loans outstanding under the 2012 Credit Agreement accrues and is payable quarterly in arrears at one of the following rates selected by the Company: (i) the highest of (a) the federal funds rate plus 0.50% plus an applicable margin of 0% to 1% , (b) the prime rate , as defined, plus an applicable margin of 0% to 1% and (c) the Eurocurrency rate , as defined, plus 0.50% plus an applicable margin of 0% to 1% or (ii) the Eurocurrency rate , as defined, plus an applicable margin of 1% to 2% . The applicable margin is determined based upon the ratio of the Company's total debt to earnings before interest, taxes, depreciation, and amortization, as defined in the 2012 Credit Agreement. For this purpose, total debt is defined as total debt less up to $25,000,000 of unrestricted U.S. cash. 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July 2, 2016 , the Company was in compliance with these covenants. Loans under the 2012 Credit Agreement are guaranteed by certain domestic subsidiaries of the Company pursuant to a Guarantee Agreement, effective August 3, 2012. The Company borrowed $41,046,000 under the 2012 Credit Agreement in the first quarter of 2016, of which $29,866,000 was a euro-denominated borrowing used to fund the PAAL acquisition, which occurred at the beginning of the second quarter of 2016. As of July 2, 2016 , the outstanding balance under the 2012 Credit Agreement was $64,315,000 . As of July 2, 2016 , the Company had $35,096,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 Commercial Real Estate Loan In the first six months of 2016, the Company repaid the outstanding principal balance on the commercial real estate loan.</t>
  </si>
  <si>
    <t>Stock-Based Compensation</t>
  </si>
  <si>
    <t>Disclosure of Compensation Related Costs, Share-based Payments [Abstract]</t>
  </si>
  <si>
    <t>Stock-Based Compensation The Company recognized stock-based compensation expense of $1,273,000 and $1,653,000 in the second quarters of 2016 and 2015, respectively, and $2,596,000 and $3,241,000 in the first six months of 2016 and 2015, respectively, within SG&amp;A expenses in the accompanying condensed consolidated statement of income.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For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During the first quarter of 2016, the Company granted stock-based compensation to executive officers and employees consisting of 53,811 shares of performance-based RSUs and 58,438 shares of time-based RSUs and granted 20,000 shares of time-based RSUs to its non-employee directors. Unrecognized compensation expense related to stock-based compensation totaled approximately $6,522,000 at July 2, 2016 , and will be recognized over a weighted average period of 1.8 years.</t>
  </si>
  <si>
    <t>Employee Benefit Plans</t>
  </si>
  <si>
    <t>Compensation and Retirement Disclosure [Abstract]</t>
  </si>
  <si>
    <t>Employee Benefit Plans The Company sponsors a noncontributory defined benefit retirement plan for the benefit of eligible employees at its Kadant Solutions division and its corporate office (included in the table below under "Pension Benefits"). The Company also sponsors a restoration plan for the benefit of certain executive officers who also participate in the noncontributory defined benefit retirement plan (included in the table below under "Other Benefits"). In addition, employees at certain of the Company's subsidiaries participate in defined benefit retirement and post-retirement welfare benefit plans (included in the table below under "Other Benefits"). The components of net periodic benefit cost for the pension benefits and other benefits plans are as follows: Three Months Ended Three Months Ended (In thousands, except percentages) Pension Benefits Other Benefits Pension Benefits Other Benefits Components of Net Periodic Benefit Cost: Service cost $ 181 $ 60 $ 211 $ 55 Interest cost 318 64 307 63 Expected return on plan assets (322 ) (7 ) (356 ) (10 ) Recognized net actuarial loss 124 22 127 18 Amortization of prior service cost 14 23 14 24 Net Periodic Benefit Cost $ 315 $ 162 $ 303 $ 150 The weighted average assumptions used to determine net periodic benefit cost are as follows: Discount Rate 4.22 % 4.09 % 3.87 % 3.75 % Expected Long-Term Return on Plan Assets 5.00 % — 5.25 % — Rate of Compensation Increase 3.00 % 3.01 % 3.00 % 2.99 % Six Months Ended Six Months Ended (In thousands, except percentages) Pension Other Pension Other Components of Net Periodic Benefit Cost: Service cost $ 362 $ 118 $ 422 $ 112 Interest cost 636 128 614 128 Expected return on plan assets (644 ) (14 ) (712 ) (21 ) Recognized net actuarial loss 248 44 254 35 Amortization of prior service cost 28 47 28 46 Settlement loss — 114 — — Net Periodic Benefit Cost $ 630 $ 437 $ 606 $ 300 The weighted average assumptions used to determine net periodic benefit cost are as follows: Discount Rate 4.22 % 4.08 % 3.87 % 3.75 % Expected Long-Term Return on Plan Assets 5.00 % — 5.25 % — Rate of Compensation Increase 3.00 % 3.01 % 3.00 % 2.99 % The Company made cash contributions of $540,000 to its Kadant Solutions division's noncontributory defined benefit retirement plan in the first six months of 2016 and expects to make cash contributions of $540,000 over the remainder of 2016. For the remaining pension and post-retirement welfare benefits plans, the Company does not expect to make any cash contributions other than to fund current benefit payments in 2016.</t>
  </si>
  <si>
    <t>Accumulated Other Comprehensive Items</t>
  </si>
  <si>
    <t>Equity [Abstract]</t>
  </si>
  <si>
    <t>Accumulated Other Comprehensive Items Comprehensive income combines net income and other comprehensive items, including foreign currency translation adjustments, deferred losses and unrecognized prior service cost associated with pension and other post-retirement plans, and deferred losses on hedging instruments. Changes in each component of accumulated other comprehensive items (AOCI), net of tax, in the accompanying condensed consolidated balance sheet are as follows: (In thousands) Foreign Currency Translation Adjustment Unrecognized Prior Service Cost Deferred Loss on Pension and Other Post- Retirement Plans Deferred Loss on Hedging Instruments Accumulated Other Comprehensive Items Balance at January 2, 2016 $ (27,932 ) $ (489 ) $ (8,322 ) $ (229 ) $ (36,972 ) Other Comprehensive Income (Loss) Before Reclassifications 713 (1 ) (583 ) (317 ) (188 ) Reclassifications from AOCI — 48 265 277 590 Net Current Period Other Comprehensive Income (Loss) 713 47 (318 ) (40 ) 402 Balance at July 2, 2016 $ (27,219 ) $ (442 ) $ (8,640 ) $ (269 ) $ (36,570 ) Balance at January 3, 2015 $ (7,371 ) $ (589 ) $ (8,394 ) $ (792 ) $ (17,146 ) Other Comprehensive (Loss) Income Before Reclassifications (9,732 ) 3 50 1,091 (8,588 ) Reclassifications from AOCI — 47 188 (1,171 ) (936 ) Net Current Period Other Comprehensive (Loss) Income (9,732 ) 50 238 (80 ) (9,524 ) Balance at July 4, 2015 $ (17,103 ) $ (539 ) $ (8,156 ) $ (872 ) $ (26,670 ) Amounts reclassified from AOCI are as follows: Three Months Ended Six Months Ended Statement of Income (In thousands) July 2, July 4, July 2, July 4, Line Item Pension and Other Post-Retirement Plans: (a) Amortization of prior service costs $ (36 ) $ (37 ) $ (74 ) $ (73 ) SG&amp;A expenses Amortization of actuarial losses (146 ) (145 ) (406 ) (289 ) SG&amp;A expenses Total expense before income taxes (182 ) (182 ) (480 ) (362 ) Income tax benefit 63 64 167 127 Provision for income taxes (119 ) (118 ) (313 ) (235 ) Cash Flow Hedges: (b) Interest rate swap agreements (47 ) (107 ) (136 ) (211 ) Interest expense Forward currency-exchange contracts 37 — (24 ) — Revenues Forward currency-exchange contracts (46 ) — (69 ) — Cost of revenues Forward currency-exchange contracts — (13 ) — 1,506 SG&amp;A expenses Total (expense) income before income taxes (56 ) (120 ) (229 ) 1,295 Income tax (provision) benefit (108 ) 40 (48 ) (124 ) Provision for income taxes (164 ) (80 ) (277 ) 1,171 Total Reclassifications $ (283 ) $ (198 ) $ (590 ) $ 936 (a) Included in the computation of net periodic pension costs. See Note 8 for additional information. (b) See Note 10 for additional information.</t>
  </si>
  <si>
    <t>Derivatives</t>
  </si>
  <si>
    <t>Derivative Instruments and Hedging Activities Disclosure [Abstract]</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densed consolidated statement of income. Interest Rate Swap Agreements On January 16, 2015 , the Company entered into a swap agreement (2015 Swap Agreement) to hedge its exposure to movements in the three-month London Inter-Bank Offered Rate (LIBOR) rate on future outstanding debt and has designated the 2015 Swap Agreement as a cash flow hedge. The 2015 Swap Agreement expires on March 27, 2020 and has a $10,000,000 notional value. Under the 2015 Swap Agreement, on a quarterly basis, the Company receives a three-month LIBOR rate and pays a fixed rate of interest of 1.50% plus an applicable margin. The fair value of the 2015 Swap Agreement as of July 2, 2016 is included in other long-term liabilities, with an offset to AOCI (net of tax) in the accompanying condensed consolidated balance sheet. The Company has structured the 2015 Swap Agreement to be 100% effective, and as a result, there is no current impact to earnings resulting from hedge ineffectiveness. Management believes that any credit risk associated with the 2015 Swap Agreement is remote based on the Company's financial position and the creditworthiness of the financial institution issuing the 2015 Swap Agreement. The counterparty to the 2015 Swap Agreement could demand an early termination of the 2015 Swap Agreement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overage ratio of 3 to 1. As of July 2, 2016 , the Company was in compliance with these covenants. The unrealized loss associated with the 2015 Swap Agreement was $232,000 as of July 2, 2016 , which represents the estimated amount that the Company would pay to the counterparty in the event of an early termination. The Company entered into a swap agreement in 2006 (2006 Swap Agreement) to convert a portion of the Company's outstanding debt from a floating to a fixed rate of interest. The 2006 Swap Agreement expired in May 2016.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 -month period, using forward currency-exchange contracts that have maturities of 12 months or less. Forward currency-exchange contracts that hedge forecasted accounts receivable or accounts payable are designated as cash flow hedges. The fair values for these instruments are included in other current assets for unrecognized gains and in other current liabilities for unrecognized losses, with an offset in AOCI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within SG&amp;A expenses a loss of $ 225,000 and a gain of $ 6,000 in the second quarters of 2016 and 2015, respectively, and a loss of $436,000 and a gain of $7,000 in the first six months of 2016 and 2015, respectively,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designated and not designated as hedging instruments, the notional values of the associated derivative contracts, and the location of these instruments in the condensed consolidated balance sheet: July 2, 2016 January 2, 2016 Balance Sheet Location Asset (Liability) (a) Notional Amount (b) Asset (Liability) (a) Notional Amount (In thousands) Derivatives Designated as Hedging Instruments: Derivatives in an Asset Position: Forward currency-exchange contracts Other Current Assets $ 9 $ 1,161 $ — $ — Interest rate swap agreement Other Assets $ — $ — $ 38 $ 10,000 Derivatives in a Liability Position: Forward currency-exchange contracts Other Current Liabilities $ (195 ) $ 2,767 $ (101 ) $ 6,525 Interest rate swap agreement Other Current Liabilities $ — $ — $ (91 ) $ 5,250 Interest rate swap agreement Other Long-Term Liabilities $ (232 ) $ 10,000 $ — $ — Derivatives Not Designated as Hedging Instruments: Derivatives in an Asset Position: Forward currency-exchange contracts Other Current Assets $ 202 $ 1,551 $ 2,536 $ 15,612 Derivatives in a Liability Position: Forward currency-exchange contracts Other Current Liabilities $ (164 ) $ 16,539 $ — $ — (a) See Note 11 for the fair value measurements relating to these financial instruments. (b) The total notional amount is indicative of the level of the Company's derivative activity during the first six months of 2016. The following table summarizes the activity in AOCI associated with the Company's derivative instruments designated as cash flow hedges as of and for the period ended July 2, 2016 : (In thousands) Interest Rate Swap Agreements Forward Currency- Exchange Contracts Total Unrealized loss, net of tax, at January 2, 2016 $ (162 ) $ (67 ) $ (229 ) Loss reclassified to earnings (a) 216 61 277 Loss recognized in AOCI (203 ) (114 ) (317 ) Unrealized loss, net of tax, at July 2, 2016 $ (149 ) $ (120 ) $ (269 ) (a) See Note 9 for the income statement classification. As of July 2, 2016 , the Company expects to reclassify $150,000 of the net unrealized loss included in AOCI to earnings over the next twelve months.</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uly 2, 2016 (In thousands) Level 1 Level 2 Level 3 Total Assets: Money market funds and time deposits $ 5,113 $ — $ — $ 5,113 Forward currency-exchange contracts $ — $ 211 $ — $ 211 Banker's acceptance drafts (a) $ — $ 7,273 $ — $ 7,273 Liabilities: Forward currency-exchange contracts $ — $ 359 $ — $ 359 Interest rate swap agreement $ — $ 232 $ — $ 232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a) Included in accounts receivable in the accompanying condensed consolidated balance sheet. (b) Included in other current liabilities in the accompanying condensed consolidated balance sheet. The Company uses the market approach technique to value its financial assets and liabilities, and there were no changes in valuation techniques during the first six months of 2016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was based on the present value of the estimated future cash flows. Changes to the fair value of contingent consideration were recorded in SG&amp;A expenses. This contingent consideration was paid during the first quarter of 2016. The following table provides a rollforward of the fair value, as determined by Level 3 inputs, of the contingent consideration: Six Months Ended (In thousands) Balance at January 2, 2016 $ 1,091 Payment (1,091 ) Balance at July 2, 2016 $ — The carrying value and fair value of the Company's debt obligations are as follows: July 2, 2016 January 2, 2016 Carrying Value Fair Value Carrying Value Fair Value (In thousands) Debt Obligations $ 64,315 $ 64,315 $ 31,250 $ 31,250 The carrying value of the Company's debt obligations approximates fair value as the obligations bear variable rates of interest, which adjust quarterly based on prevailing market rates.</t>
  </si>
  <si>
    <t>Business Segment Information</t>
  </si>
  <si>
    <t>Segment Reporting [Abstract]</t>
  </si>
  <si>
    <t>Business Segment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ree Months Ended Six Months Ended July 2, July 4, July 2, July 4, (In thousands) 2016 2015 2016 2015 Revenues: Papermaking Systems $ 100,331 $ 86,625 $ 184,358 $ 167,280 Wood Processing Systems 8,768 9,019 17,475 16,791 Fiber-based Products 2,729 2,683 6,533 6,507 $ 111,828 $ 98,327 $ 208,366 $ 190,578 Three Months Ended Six Months Ended July 2, July 4, July 2, July 4, (In thousands) 2016 2015 2016 2015 Income from Continuing Operations Before Provision for Income Taxes: Papermaking Systems $ 14,335 $ 15,030 $ 27,832 $ 27,313 Wood Processing Systems 2,451 2,543 3,257 4,788 Corporate and Fiber-based Products (a) (4,542 ) (4,930 ) (8,752 ) (9,087 ) Total operating income 12,244 12,643 22,337 23,014 Interest expense, net (274 ) (188 ) (488 ) (366 ) $ 11,970 $ 12,455 $ 21,849 $ 22,648 Capital Expenditures: Papermaking Systems $ 1,140 $ 1,202 $ 1,658 $ 2,154 Other 72 233 78 497 $ 1,212 $ 1,435 $ 1,736 $ 2,651 July 2, January 2, (In thousands) 2016 2016 Total Assets: Papermaking Systems $ 417,171 $ 354,417 Wood Processing Systems 52,393 53,347 Corporate and Fiber-based Products (b) 11,203 7,719 Total assets from continuing operations 480,767 415,483 Total assets from discontinued operation 15 15 $ 480,782 $ 415,498 (a) Corporate primarily includes general and administrative expenses. (b) Primarily includes cash and cash equivalents and property, plant, and equipment.</t>
  </si>
  <si>
    <t>Contingencies and Litigation</t>
  </si>
  <si>
    <t>Commitments and Contingencies Disclosure [Abstract]</t>
  </si>
  <si>
    <t>Contingencies and Litigation Right of Recourse In the ordinary course of business, the Company's subsidiaries in China may receive banker's acceptance drafts from customers as payment for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As of July 2, 2016 and January 2, 2016 , the Company had $5,147,000 and $6,897,000 , respectively,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Critical Accounting Policies</t>
  </si>
  <si>
    <t>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Discussions of the application of these and other accounting policies are included in Notes 1 and 3 to the consolidated financial statements in the Company's Annual Report on Form 10-K for the fiscal year ended January 2, 2016 .</t>
  </si>
  <si>
    <t>Use of Estimates</t>
  </si>
  <si>
    <t>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Warranty Obligations</t>
  </si>
  <si>
    <t>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Recent Accounting Pronouncements</t>
  </si>
  <si>
    <t>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 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These new ASUs are effective for the Company beginning in fiscal 2018. Early adoption is permitted in fiscal 2017. The guidance permits the use of either the retrospective or cumulative effect transition method. The Company is currently evaluating the effect that these ASUs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Company adopted this guidance at the beginning of fiscal 2016. The adoption of this ASU did not have an impact on the Company’s condensed consolidated financial statement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In addition, in June 2015, the FASB issued ASU No. 2015-15, which allows an entity to defer the requirements of ASU No. 2015-03 on deferred issuance costs related to line-of-credit arrangements. The recognition and measurement guidance for debt issuance costs are not affected by the amendments in these ASUs. These new disclosure items are effective for the Company beginning in fiscal 2016. The Company adopted these ASUs at the beginning of fiscal 2016. Adoption of these ASUs did not have an impact on the Company’s condensed consolidated financial statements. Disclosures for Investments in Certain Entities That Calculate Net Asset Value per Share (or Its Equivalent) . In May 2015, the FASB issued ASU No. 2015-07, which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Company adopted the disclosure requirements in this guidance at the beginning of fiscal 2016. As this ASU is disclosure-related only, its adoption did not have an effect on the Company’s condensed consolidated financial statement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7. Early adoption is permitted. The Company is currently evaluating the effect that this ASU will have on its condensed consolidated financial statements. Business Combinations (Topic 805), Simplifying the Accounting for Measurement-Period Adjustments . In September 2015, the FASB issued ASU No. 2015-16, which requires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through disclosure in the notes, the portion of the amount recorded in current-period earnings by line item that would have been recorded in previous reporting periods if the adjustment to the provisional amounts had been recognized as of the acquisition date. The Company adopted this guidance at the beginning of fiscal 2016. Adoption of this ASU did not have an impact on the Company’s condensed consolidated financial statements.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The Company is currently evaluating the effects that the adoption of this ASU will have on its condensed consolidated financial statements. Compensation -Stock Compensation (Topic 718): Improvements to Employee Share-Based Payment Accounting. In March 2016, the FASB issued ASU No. 2016-09, which simplifies several aspects of the accounting for share-based payment transactions, including the income tax consequences, classification of awards as either equity or liabilities, and classification in the statement of cash flows. The Company early adopted this ASU at the beginning of fiscal 2016. This ASU requires that excess income tax benefits and tax deficiencies related to stock-based compensation arrangements be recognized as discrete items within the provision for income taxes instead of capital in excess of par value in the reporting period in which they occur. As a result of the adoption of this ASU, the Company recognized an income tax benefit of $191,000 , or $0.02 per diluted share, and $396,000 , or $0.04 per diluted share, in the Company’s condensed consolidated statement of income in the second quarter and first six months of 2016, respectively. The Company prospectively adopted the requirement to classify the excess tax benefits from stock-compensation awards within operating activities in the condensed consolidated statement of cash flows in the first quarter of 2016. Prior period amounts were not restated. The Company also adopted the guidance in this ASU that requires that taxes paid related to the withholding of common stock upon the vesting of employee stock awards be presented separately within financing activities in the condensed consolidated statement of cash flows. The Company has retrospectively restated the 2015 period to reclassify the comparative amount, which was previously presented in other current liabilities within operating activities. There were no other material effects from adoption of this ASU on the Company’s condensed consolidated financial statements. Financial Instruments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densed consolidated financial statements.</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densed consolidated statement of income.</t>
  </si>
  <si>
    <t>Fair Value Measurement</t>
  </si>
  <si>
    <t>The carrying value of the Company's debt obligations approximates fair value as the obligations bear variable rates of interest, which adjust quarterly based on prevailing market rates. The Company uses the market approach technique to value its financial assets and liabilities, and there were no changes in valuation techniques during the first six months of 2016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s of the Company's interest rate swap agreements are based on LIBOR yield curves at the reporting date. The fair values of the Company's forward currency-exchange contracts are based on quoted forward foreign exchange rat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was based on the present value of the estimated future cash flows. Changes to the fair value of contingent consideration were recorded in SG&amp;A expenses. This contingent consideration was paid during the first quarter of 2016.</t>
  </si>
  <si>
    <t>Nature of Operations and Summary of Significant Accounting Policies (Tables)</t>
  </si>
  <si>
    <t>Supplemental Cash Flow Information</t>
  </si>
  <si>
    <t>Supplemental Cash Flow Information Six Months Ended (In thousands) July 2, July 4, Non-Cash Investing Activities: Fair value of assets acquired $ 86,555 $ — Cash paid for acquired business (58,894 ) — Liabilities assumed of acquired business $ 27,661 $ — Non-Cash Financing Activities: Issuance of Company common stock $ 3,057 $ 2,967 Dividends declared but unpaid $ 2,070 $ 1,852</t>
  </si>
  <si>
    <t>The components of inventories are as follows: July 2, January 2, (In thousands) Raw Materials and Supplies $ 23,911 $ 22,324 Work in Process 16,570 13,819 Finished Goods 22,983 20,615 Total Inventories $ 63,464 $ 56,758</t>
  </si>
  <si>
    <t>Acquired intangible assets are as follows: July 2, January 2, (In thousands) Indefinite-Lived Intangible Asset $ 8,100 $ 8,100 Definite-Lived Intangible Assets, Gross $ 77,052 $ 77,052 Acquisition 24,623 — Accumulated amortization (45,373 ) (40,908 ) Currency translation (5,818 ) (6,212 ) Definite-Lived Intangible Assets, Net $ 50,484 $ 29,932 Total Intangible Assets, Net $ 58,584 $ 38,032</t>
  </si>
  <si>
    <t>Changes in the Carrying Amount of Goodwill</t>
  </si>
  <si>
    <t>The changes in the carrying amount of goodwill by segment are as follows: (In thousands) Papermaking Systems Segment Wood Processing Systems Segment Total Balance at January 2, 2016 Gross balance $ 187,720 $ 16,840 $ 204,560 Accumulated impairment losses (85,509 ) — (85,509 ) Net balance 102,211 16,840 119,051 Acquisition 38,344 — 38,344 Currency Translation (1,109 ) 1,187 78 Total 2016 Adjustments 37,235 1,187 38,422 Balance at July 2, 2016 Gross balance 224,955 18,027 242,982 Accumulated impairment losses (85,509 ) — (85,509 ) Net balance $ 139,446 $ 18,027 $ 157,473</t>
  </si>
  <si>
    <t>The changes in the carrying amount of accrued warranty costs included in other current liabilities in the accompanying condensed consolidated balance sheet are as follows: Six Months Ended (In thousands) July 2, July 4, Balance at Beginning of Period $ 3,670 $ 3,875 Provision charged to income 1,524 917 Usage (1,623 ) (1,252 ) Acquisition 991 — Currency translation (20 ) (153 ) Balance at End of Period $ 4,542 $ 3,387</t>
  </si>
  <si>
    <t>Acquisition (Tables)</t>
  </si>
  <si>
    <t>Summary of Assets Acquired and Liabilities Assumed</t>
  </si>
  <si>
    <t>The following table summarizes the purchase method of accounting for the acquisition of PAAL and the estimated fair values of assets acquired and liabilities assumed: 2016 Acquisition (In thousands) Total Net Assets Acquired: Cash and Cash Equivalents $ 2,277 Accounts Receivable 5,441 Inventories 3,993 Property, Plant, and Equipment 7,173 Other Assets 4,704 Intangible Assets 24,623 Goodwill 38,344 Total assets acquired 86,555 Accounts Payable 5,535 Customer Deposits 2,471 Lease Obligations 4,222 Long-term Deferred Tax Liability 8,128 Other Liabilities 7,305 Total liabilities assumed 27,661 Net assets acquired $ 58,894 Purchase Price: Cash $ 29,028 Cash Paid to Seller Borrowed Under the Revolving Credit Facility 29,866 Total purchase price $ 58,894</t>
  </si>
  <si>
    <t>Earnings per Share (Tables)</t>
  </si>
  <si>
    <t>Basic and Diluted Earnings Per Share</t>
  </si>
  <si>
    <t>Basic and diluted earnings per share (EPS) were calculated as follows: Three Months Ended Six Months Ended July 2, July 4, July 2, July 4, (In thousands, except per share amounts) Amounts Attributable to Kadant: Income from Continuing Operations $ 8,311 $ 8,469 $ 15,187 $ 15,301 (Loss) Income from Discontinued Operation — (5 ) — 60 Net Income $ 8,311 $ 8,464 $ 15,187 $ 15,361 Basic Weighted Average Shares 10,870 10,948 10,831 10,920 Effect of Stock Options, Restricted Stock Units and Employee Stock Purchase Plan 282 225 254 210 Diluted Weighted Average Shares 11,152 11,173 11,085 11,130 Basic Earnings per Share: Continuing operations $ 0.76 $ 0.77 $ 1.40 $ 1.40 Discontinued operation $ — $ — $ — $ 0.01 Net income per basic share $ 0.76 $ 0.77 $ 1.40 $ 1.41 Diluted Earnings per Share: Continuing operations $ 0.75 $ 0.76 $ 1.37 $ 1.37 Discontinued operation $ — $ — $ — $ 0.01 Net income per diluted share $ 0.75 $ 0.76 $ 1.37 $ 1.38</t>
  </si>
  <si>
    <t>Short- and Long-Term Obligations (Tables)</t>
  </si>
  <si>
    <t>Schedule of Short and Long-Term Obligations</t>
  </si>
  <si>
    <t>Short- and long-term obligations are as follows: July 2, January 2, (In thousands) Revolving Credit Facility, due 2018 $ 64,315 $ 26,000 Commercial Real Estate Loan, due 2016 — 5,250 Total Short- and Long-Term Obligations 64,315 31,250 Less: Short-Term Obligations and Current Maturities (3,109 ) (5,250 ) Long-Term Obligations $ 61,206 $ 26,000</t>
  </si>
  <si>
    <t>Employee Benefit Plans (Tables)</t>
  </si>
  <si>
    <t>Components of Net Periodic Benefit Cost and Assumptions Used</t>
  </si>
  <si>
    <t>The components of net periodic benefit cost for the pension benefits and other benefits plans are as follows: Three Months Ended Three Months Ended (In thousands, except percentages) Pension Benefits Other Benefits Pension Benefits Other Benefits Components of Net Periodic Benefit Cost: Service cost $ 181 $ 60 $ 211 $ 55 Interest cost 318 64 307 63 Expected return on plan assets (322 ) (7 ) (356 ) (10 ) Recognized net actuarial loss 124 22 127 18 Amortization of prior service cost 14 23 14 24 Net Periodic Benefit Cost $ 315 $ 162 $ 303 $ 150 The weighted average assumptions used to determine net periodic benefit cost are as follows: Discount Rate 4.22 % 4.09 % 3.87 % 3.75 % Expected Long-Term Return on Plan Assets 5.00 % — 5.25 % — Rate of Compensation Increase 3.00 % 3.01 % 3.00 % 2.99 % Six Months Ended Six Months Ended (In thousands, except percentages) Pension Other Pension Other Components of Net Periodic Benefit Cost: Service cost $ 362 $ 118 $ 422 $ 112 Interest cost 636 128 614 128 Expected return on plan assets (644 ) (14 ) (712 ) (21 ) Recognized net actuarial loss 248 44 254 35 Amortization of prior service cost 28 47 28 46 Settlement loss — 114 — — Net Periodic Benefit Cost $ 630 $ 437 $ 606 $ 300 The weighted average assumptions used to determine net periodic benefit cost are as follows: Discount Rate 4.22 % 4.08 % 3.87 % 3.75 % Expected Long-Term Return on Plan Assets 5.00 % — 5.25 % — Rate of Compensation Increase 3.00 % 3.01 % 3.00 % 2.99 %</t>
  </si>
  <si>
    <t>Accumulated Other Comprehensive Items (Tables)</t>
  </si>
  <si>
    <t>Components of Accumulated Other Comprehensive Items</t>
  </si>
  <si>
    <t>Changes in each component of accumulated other comprehensive items (AOCI), net of tax, in the accompanying condensed consolidated balance sheet are as follows: (In thousands) Foreign Currency Translation Adjustment Unrecognized Prior Service Cost Deferred Loss on Pension and Other Post- Retirement Plans Deferred Loss on Hedging Instruments Accumulated Other Comprehensive Items Balance at January 2, 2016 $ (27,932 ) $ (489 ) $ (8,322 ) $ (229 ) $ (36,972 ) Other Comprehensive Income (Loss) Before Reclassifications 713 (1 ) (583 ) (317 ) (188 ) Reclassifications from AOCI — 48 265 277 590 Net Current Period Other Comprehensive Income (Loss) 713 47 (318 ) (40 ) 402 Balance at July 2, 2016 $ (27,219 ) $ (442 ) $ (8,640 ) $ (269 ) $ (36,570 ) Balance at January 3, 2015 $ (7,371 ) $ (589 ) $ (8,394 ) $ (792 ) $ (17,146 ) Other Comprehensive (Loss) Income Before Reclassifications (9,732 ) 3 50 1,091 (8,588 ) Reclassifications from AOCI — 47 188 (1,171 ) (936 ) Net Current Period Other Comprehensive (Loss) Income (9,732 ) 50 238 (80 ) (9,524 ) Balance at July 4, 2015 $ (17,103 ) $ (539 ) $ (8,156 ) $ (872 ) $ (26,670 )</t>
  </si>
  <si>
    <t>Reclassification Out of Accumulated Other Comprehensive Items</t>
  </si>
  <si>
    <t>Amounts reclassified from AOCI are as follows: Three Months Ended Six Months Ended Statement of Income (In thousands) July 2, July 4, July 2, July 4, Line Item Pension and Other Post-Retirement Plans: (a) Amortization of prior service costs $ (36 ) $ (37 ) $ (74 ) $ (73 ) SG&amp;A expenses Amortization of actuarial losses (146 ) (145 ) (406 ) (289 ) SG&amp;A expenses Total expense before income taxes (182 ) (182 ) (480 ) (362 ) Income tax benefit 63 64 167 127 Provision for income taxes (119 ) (118 ) (313 ) (235 ) Cash Flow Hedges: (b) Interest rate swap agreements (47 ) (107 ) (136 ) (211 ) Interest expense Forward currency-exchange contracts 37 — (24 ) — Revenues Forward currency-exchange contracts (46 ) — (69 ) — Cost of revenues Forward currency-exchange contracts — (13 ) — 1,506 SG&amp;A expenses Total (expense) income before income taxes (56 ) (120 ) (229 ) 1,295 Income tax (provision) benefit (108 ) 40 (48 ) (124 ) Provision for income taxes (164 ) (80 ) (277 ) 1,171 Total Reclassifications $ (283 ) $ (198 ) $ (590 ) $ 936 (a) Included in the computation of net periodic pension costs. See Note 8 for additional information. (b) See Note 10 for additional information.</t>
  </si>
  <si>
    <t>Derivatives (Tables)</t>
  </si>
  <si>
    <t>Fair Value of Derivative Instruments</t>
  </si>
  <si>
    <t>The following table summarizes the fair value of the Company's derivative instruments designated and not designated as hedging instruments, the notional values of the associated derivative contracts, and the location of these instruments in the condensed consolidated balance sheet: July 2, 2016 January 2, 2016 Balance Sheet Location Asset (Liability) (a) Notional Amount (b) Asset (Liability) (a) Notional Amount (In thousands) Derivatives Designated as Hedging Instruments: Derivatives in an Asset Position: Forward currency-exchange contracts Other Current Assets $ 9 $ 1,161 $ — $ — Interest rate swap agreement Other Assets $ — $ — $ 38 $ 10,000 Derivatives in a Liability Position: Forward currency-exchange contracts Other Current Liabilities $ (195 ) $ 2,767 $ (101 ) $ 6,525 Interest rate swap agreement Other Current Liabilities $ — $ — $ (91 ) $ 5,250 Interest rate swap agreement Other Long-Term Liabilities $ (232 ) $ 10,000 $ — $ — Derivatives Not Designated as Hedging Instruments: Derivatives in an Asset Position: Forward currency-exchange contracts Other Current Assets $ 202 $ 1,551 $ 2,536 $ 15,612 Derivatives in a Liability Position: Forward currency-exchange contracts Other Current Liabilities $ (164 ) $ 16,539 $ — $ — (a) See Note 11 for the fair value measurements relating to these financial instruments. (b) The total notional amount is indicative of the level of the Company's derivative activity during the first six months of 2016.</t>
  </si>
  <si>
    <t>Activity in Accumulated Other Comprehensive Items (OCI)</t>
  </si>
  <si>
    <t>The following table summarizes the activity in AOCI associated with the Company's derivative instruments designated as cash flow hedges as of and for the period ended July 2, 2016 : (In thousands) Interest Rate Swap Agreements Forward Currency- Exchange Contracts Total Unrealized loss, net of tax, at January 2, 2016 $ (162 ) $ (67 ) $ (229 ) Loss reclassified to earnings (a) 216 61 277 Loss recognized in AOCI (203 ) (114 ) (317 ) Unrealized loss, net of tax, at July 2, 2016 $ (149 ) $ (120 ) $ (269 ) (a) See Note 9 for the income statement classification.</t>
  </si>
  <si>
    <t>Fair Value Measurements (Tables)</t>
  </si>
  <si>
    <t>Fair Value of Assets and Liabilities Measured on a Recurring Basis</t>
  </si>
  <si>
    <t>The following table presents the fair value hierarchy for those assets and liabilities measured at fair value on a recurring basis: Fair Value as of July 2, 2016 (In thousands) Level 1 Level 2 Level 3 Total Assets: Money market funds and time deposits $ 5,113 $ — $ — $ 5,113 Forward currency-exchange contracts $ — $ 211 $ — $ 211 Banker's acceptance drafts (a) $ — $ 7,273 $ — $ 7,273 Liabilities: Forward currency-exchange contracts $ — $ 359 $ — $ 359 Interest rate swap agreement $ — $ 232 $ — $ 232 Fair Value as of January 2, 2016 (In thousands) Level 1 Level 2 Level 3 Total Assets: Money market funds and time deposits $ 9,767 $ — $ — $ 9,767 Forward currency-exchange contracts $ — $ 2,536 $ — $ 2,536 Interest rate swap agreement $ — $ 38 $ — $ 38 Banker's acceptance drafts (a) $ — $ 8,314 $ — $ 8,314 Liabilities: Forward currency-exchange contracts $ — $ 101 $ — $ 101 Interest rate swap agreement $ — $ 91 $ — $ 91 Contingent consideration (b) $ — $ — $ 1,091 $ 1,091 (a) Included in accounts receivable in the accompanying condensed consolidated balance sheet. (b) Included in other current liabilities in the accompanying condensed consolidated balance sheet.</t>
  </si>
  <si>
    <t>Fair Value of Liabilities Measured on a Recurring Basis, Unobservable Input Reconciliation</t>
  </si>
  <si>
    <t>The following table provides a rollforward of the fair value, as determined by Level 3 inputs, of the contingent consideration: Six Months Ended (In thousands) Balance at January 2, 2016 $ 1,091 Payment (1,091 ) Balance at July 2, 2016 $ —</t>
  </si>
  <si>
    <t>Carrying Value and Fair Value of Debt Obligations</t>
  </si>
  <si>
    <t>The carrying value and fair value of the Company's debt obligations are as follows: July 2, 2016 January 2, 2016 Carrying Value Fair Value Carrying Value Fair Value (In thousands) Debt Obligations $ 64,315 $ 64,315 $ 31,250 $ 31,250</t>
  </si>
  <si>
    <t>Business Segment Information (Tables)</t>
  </si>
  <si>
    <t>Business Segment Reporting Information</t>
  </si>
  <si>
    <t xml:space="preserve"> Three Months Ended Six Months Ended July 2, July 4, July 2, July 4, (In thousands) 2016 2015 2016 2015 Revenues: Papermaking Systems $ 100,331 $ 86,625 $ 184,358 $ 167,280 Wood Processing Systems 8,768 9,019 17,475 16,791 Fiber-based Products 2,729 2,683 6,533 6,507 $ 111,828 $ 98,327 $ 208,366 $ 190,578 Three Months Ended Six Months Ended July 2, July 4, July 2, July 4, (In thousands) 2016 2015 2016 2015 Income from Continuing Operations Before Provision for Income Taxes: Papermaking Systems $ 14,335 $ 15,030 $ 27,832 $ 27,313 Wood Processing Systems 2,451 2,543 3,257 4,788 Corporate and Fiber-based Products (a) (4,542 ) (4,930 ) (8,752 ) (9,087 ) Total operating income 12,244 12,643 22,337 23,014 Interest expense, net (274 ) (188 ) (488 ) (366 ) $ 11,970 $ 12,455 $ 21,849 $ 22,648 Capital Expenditures: Papermaking Systems $ 1,140 $ 1,202 $ 1,658 $ 2,154 Other 72 233 78 497 $ 1,212 $ 1,435 $ 1,736 $ 2,651 July 2, January 2, (In thousands) 2016 2016 Total Assets: Papermaking Systems $ 417,171 $ 354,417 Wood Processing Systems 52,393 53,347 Corporate and Fiber-based Products (b) 11,203 7,719 Total assets from continuing operations 480,767 415,483 Total assets from discontinued operation 15 15 $ 480,782 $ 415,498 (a) Corporate primarily includes general and administrative expenses. (b) Primarily includes cash and cash equivalents and property, plant, and equipment.</t>
  </si>
  <si>
    <t>Nature of Operations and Summary of Significant Accounting Policies - Narrative (Details) $ in Thousands</t>
  </si>
  <si>
    <t>Jul. 02, 2016USD ($)Segment</t>
  </si>
  <si>
    <t>Jan. 02, 2016USD ($)</t>
  </si>
  <si>
    <t>Number of reportable segments | Segment</t>
  </si>
  <si>
    <t>Restricted Cash</t>
  </si>
  <si>
    <t>Banker's acceptance drafts, maturity period</t>
  </si>
  <si>
    <t>6 months</t>
  </si>
  <si>
    <t>Banker's acceptance drafts</t>
  </si>
  <si>
    <t>Nature of Operations and Summary of Significant Accounting Policies - Supplemental Cash Flow Information (Details) - USD ($) $ in Thousands</t>
  </si>
  <si>
    <t>Non-Cash Investing Activities:</t>
  </si>
  <si>
    <t>Fair value of assets acquired</t>
  </si>
  <si>
    <t>Cash paid for acquired business</t>
  </si>
  <si>
    <t>Liabilities assumed of acquired business</t>
  </si>
  <si>
    <t>Non-Cash Financing Activities:</t>
  </si>
  <si>
    <t>Issuance of Company common stock</t>
  </si>
  <si>
    <t>Dividends declared but unpaid</t>
  </si>
  <si>
    <t>Nature of Operations and Summary of Significant Accounting Policies - Inventories (Details) - USD ($) $ in Thousands</t>
  </si>
  <si>
    <t>Raw Materials and Supplies</t>
  </si>
  <si>
    <t>Work in Process</t>
  </si>
  <si>
    <t>Finished Goods</t>
  </si>
  <si>
    <t>Total Inventories</t>
  </si>
  <si>
    <t>Nature of Operations and Summary of Significant Accounting Policies - Intangible Assets, Net (Details) - USD ($) $ in Thousands</t>
  </si>
  <si>
    <t>12 Months Ended</t>
  </si>
  <si>
    <t>Indefinite-Lived Intangible Asset</t>
  </si>
  <si>
    <t>Definite-Lived Intangible Assets, Gross</t>
  </si>
  <si>
    <t>Accumulated amortization</t>
  </si>
  <si>
    <t>Currency translation</t>
  </si>
  <si>
    <t>Definite-Lived Intangible Assets, Net</t>
  </si>
  <si>
    <t>Total Intangible Assets, Net</t>
  </si>
  <si>
    <t>Nature of Operations and Summary of Significant Accounting Policies - Goodwill (Details) $ in Thousands</t>
  </si>
  <si>
    <t>Jul. 02, 2016USD ($)</t>
  </si>
  <si>
    <t>Goodwill [Roll Forward]</t>
  </si>
  <si>
    <t>Gross Balance, Beginning Balance</t>
  </si>
  <si>
    <t>Accumulated impairment losses</t>
  </si>
  <si>
    <t>Net Balance, Beginning Balance</t>
  </si>
  <si>
    <t>Currency Translation</t>
  </si>
  <si>
    <t>Total 2016 Adjustments</t>
  </si>
  <si>
    <t>Gross Balance, Ending Balance</t>
  </si>
  <si>
    <t>Net Balance, Ending Balance</t>
  </si>
  <si>
    <t>Papermaking Systems [Member] | Operating Segment [Member]</t>
  </si>
  <si>
    <t>Wood Processing Systems [Member] | Operating Segment [Member]</t>
  </si>
  <si>
    <t>Nature of Operations and Summary of Significant Accounting Policies - Warranty Obligations (Details) - USD ($) $ in Thousands</t>
  </si>
  <si>
    <t>Changes in the carrying amount of accrued warranty costs [Roll Forward]</t>
  </si>
  <si>
    <t>Balance at Beginning of Period</t>
  </si>
  <si>
    <t>Provision charged to income</t>
  </si>
  <si>
    <t>Usage</t>
  </si>
  <si>
    <t>Balance at End of Period</t>
  </si>
  <si>
    <t>Nature of Operations and Summary of Significant Accounting Policies - Recent Accounting Pronouncements (Details) - Adjustments for New Accounting Principle, Early Adoption [Member] - USD ($) $ / shares in Units, $ in Thousands</t>
  </si>
  <si>
    <t>New Accounting Pronouncement, Early Adoption [Line Items]</t>
  </si>
  <si>
    <t>Income tax benefit</t>
  </si>
  <si>
    <t>Income tax benefit per diluted share (in dollars per share)</t>
  </si>
  <si>
    <t>Acquisition - Narrative (Details) € in Thousands, $ in Thousands</t>
  </si>
  <si>
    <t>Apr. 04, 2016USD ($)</t>
  </si>
  <si>
    <t>Apr. 04, 2016EUR (€)</t>
  </si>
  <si>
    <t>Apr. 02, 2016USD ($)</t>
  </si>
  <si>
    <t>Business Acquisition [Line Items]</t>
  </si>
  <si>
    <t>Acquisition transaction costs</t>
  </si>
  <si>
    <t>PAAL [Member]</t>
  </si>
  <si>
    <t>Payments to acquire businesses</t>
  </si>
  <si>
    <t>Weighted average useful life of acquired intangible assets</t>
  </si>
  <si>
    <t>12 years</t>
  </si>
  <si>
    <t>PAAL [Member] | Customer Relationships [Member]</t>
  </si>
  <si>
    <t>Definite-lived intangible assets acquired</t>
  </si>
  <si>
    <t>13 years</t>
  </si>
  <si>
    <t>PAAL [Member] | Intellectual Property [Member]</t>
  </si>
  <si>
    <t>9 years</t>
  </si>
  <si>
    <t>PAAL [Member] | Trademarks [Member]</t>
  </si>
  <si>
    <t>14 years</t>
  </si>
  <si>
    <t>PAAL [Member] | Other Intangibles [Member]</t>
  </si>
  <si>
    <t>Revolving Credit Facility [Member]</t>
  </si>
  <si>
    <t>Proceeds from borrowings</t>
  </si>
  <si>
    <t>Euro-Denominated Borrowing [Member] | Revolving Credit Facility [Member]</t>
  </si>
  <si>
    <t>Acquisition - Summary of Assets Acquired and Liabilities Assumed (Details) - USD ($) $ in Thousands</t>
  </si>
  <si>
    <t>Apr. 04, 2016</t>
  </si>
  <si>
    <t>Net Assets Acquired:</t>
  </si>
  <si>
    <t>Purchase Price:</t>
  </si>
  <si>
    <t>Cash</t>
  </si>
  <si>
    <t>Cash and Cash Equivalents</t>
  </si>
  <si>
    <t>Accounts Receivable</t>
  </si>
  <si>
    <t>Property, Plant, and Equipment</t>
  </si>
  <si>
    <t>Intangible Assets</t>
  </si>
  <si>
    <t>Total assets acquired</t>
  </si>
  <si>
    <t>Accounts Payable</t>
  </si>
  <si>
    <t>Customer Deposits</t>
  </si>
  <si>
    <t>Lease Obligations</t>
  </si>
  <si>
    <t>Long-term Deferred Tax Liability</t>
  </si>
  <si>
    <t>Other Liabilities</t>
  </si>
  <si>
    <t>Total liabilities assumed</t>
  </si>
  <si>
    <t>Net assets acquired</t>
  </si>
  <si>
    <t>Cash Paid to Seller Borrowed Under the Revolving Credit Facility</t>
  </si>
  <si>
    <t>Total purchase price</t>
  </si>
  <si>
    <t>Restructuring Costs and Other Income - Narrative (Details) $ in Thousands</t>
  </si>
  <si>
    <t>Jul. 04, 2015USD ($)Employee</t>
  </si>
  <si>
    <t>Restructuring Cost and Reserve [Line Items]</t>
  </si>
  <si>
    <t>Gain on the sale of real estate</t>
  </si>
  <si>
    <t>Proceeds from sale of real estate</t>
  </si>
  <si>
    <t>Sweden [Member]</t>
  </si>
  <si>
    <t>Papermaking Systems [Member] | Severance Costs [Member]</t>
  </si>
  <si>
    <t>Restructuring charges</t>
  </si>
  <si>
    <t>Papermaking Systems [Member] | Severance Costs [Member] | Canada and Sweden [Member]</t>
  </si>
  <si>
    <t>Number of employees reduced due to restructuring | Employee</t>
  </si>
  <si>
    <t>Earnings per Share - Narrative (Details) - shares shares in Thousands</t>
  </si>
  <si>
    <t>Restricted Stock Units (RSUs) [Member]</t>
  </si>
  <si>
    <t>Antidilutive Securities Excluded from Computation of Earnings Per Share [Line Items]</t>
  </si>
  <si>
    <t>Amount of antidilutive securities excluded from computation of EPS</t>
  </si>
  <si>
    <t>Earnings per Share - Basic and Diluted Earnings Per Share (Details) - USD ($) $ / shares in Units, shares in Thousands, $ in Thousands</t>
  </si>
  <si>
    <t>Basic Weighted Average Shares (in shares)</t>
  </si>
  <si>
    <t>Effect of Stock Options, Restricted Stock Units and Employee Stock Purchase Plan (in shares)</t>
  </si>
  <si>
    <t>Diluted Weighted Average Shares (in shares)</t>
  </si>
  <si>
    <t>Basic Earnings per Share:</t>
  </si>
  <si>
    <t>Continuing operations (in dollars per share)</t>
  </si>
  <si>
    <t>Discontinued operation (in dollars per share)</t>
  </si>
  <si>
    <t>Net Income per basic Share (in dollars per share)</t>
  </si>
  <si>
    <t>Diluted Earnings per Share:</t>
  </si>
  <si>
    <t>Net Income per diluted Share (in dollars per share)</t>
  </si>
  <si>
    <t>Provision for Income Taxes - Narrative (Details) - USD ($) $ in Thousands</t>
  </si>
  <si>
    <t>Provision for income taxes</t>
  </si>
  <si>
    <t>Effective income tax rate (as a percentage)</t>
  </si>
  <si>
    <t>29.00%</t>
  </si>
  <si>
    <t>32.00%</t>
  </si>
  <si>
    <t>Short- and Long-Term Obligations - Narrative (Details)</t>
  </si>
  <si>
    <t>Mar. 29, 2016USD ($)</t>
  </si>
  <si>
    <t>Debt Instrument [Line Items]</t>
  </si>
  <si>
    <t>Weighted average interest rate for long-term obligations (in hundredths)</t>
  </si>
  <si>
    <t>1.37%</t>
  </si>
  <si>
    <t>Maximum unrestricted domestic cash</t>
  </si>
  <si>
    <t>Total short- and long-term debt</t>
  </si>
  <si>
    <t>Term of unsecured revolving credit facility</t>
  </si>
  <si>
    <t>5 years</t>
  </si>
  <si>
    <t>Borrowing capacity available under committed portion</t>
  </si>
  <si>
    <t>Additional borrowing capacity</t>
  </si>
  <si>
    <t>Maturity date</t>
  </si>
  <si>
    <t>Nov. 1,
		2018</t>
  </si>
  <si>
    <t>Maximum consolidated leverage ratio</t>
  </si>
  <si>
    <t>Minimum consolidated interest coverage ratio</t>
  </si>
  <si>
    <t>Remaining borrowing capacity</t>
  </si>
  <si>
    <t>Revolving Credit Facility [Member] | Federal Funds Rate [Member]</t>
  </si>
  <si>
    <t>Basis spread on variable rate</t>
  </si>
  <si>
    <t>federal funds rate</t>
  </si>
  <si>
    <t>Basis spread on variable rate (in hundredths)</t>
  </si>
  <si>
    <t>0.50%</t>
  </si>
  <si>
    <t>Revolving Credit Facility [Member] | Federal Funds Rate [Member] | Minimum [Member]</t>
  </si>
  <si>
    <t>0.00%</t>
  </si>
  <si>
    <t>Revolving Credit Facility [Member] | Federal Funds Rate [Member] | Maximum [Member]</t>
  </si>
  <si>
    <t>1.00%</t>
  </si>
  <si>
    <t>Revolving Credit Facility [Member] | Prime Rate [Member]</t>
  </si>
  <si>
    <t>prime rate</t>
  </si>
  <si>
    <t>Revolving Credit Facility [Member] | Prime Rate [Member] | Minimum [Member]</t>
  </si>
  <si>
    <t>Revolving Credit Facility [Member] | Prime Rate [Member] | Maximum [Member]</t>
  </si>
  <si>
    <t>Revolving Credit Facility [Member] | Eurocurrency Rate [Member]</t>
  </si>
  <si>
    <t>Eurocurrency rate</t>
  </si>
  <si>
    <t>Revolving Credit Facility [Member] | Eurocurrency Rate [Member] | Minimum [Member]</t>
  </si>
  <si>
    <t>Revolving Credit Facility [Member] | Eurocurrency Rate [Member] | Maximum [Member]</t>
  </si>
  <si>
    <t>Revolving Credit Facility [Member] | Eurocurrency Rate Two [Member]</t>
  </si>
  <si>
    <t>Revolving Credit Facility [Member] | Eurocurrency Rate Two [Member] | Minimum [Member]</t>
  </si>
  <si>
    <t>Revolving Credit Facility [Member] | Eurocurrency Rate Two [Member] | Maximum [Member]</t>
  </si>
  <si>
    <t>2.00%</t>
  </si>
  <si>
    <t>Revolving Credit Facility [Member] | Euro-Denominated Borrowing [Member]</t>
  </si>
  <si>
    <t>Commercial Real Estate Loan [Member]</t>
  </si>
  <si>
    <t>Short- and Long-Term Obligations - Schedule of Long-Term Obligations (Details) - USD ($) $ in Thousands</t>
  </si>
  <si>
    <t>Less: Short-Term Obligations and Current Maturities</t>
  </si>
  <si>
    <t>Stock-Based Compensation - Narrative (Details) - USD ($) $ in Thousands</t>
  </si>
  <si>
    <t>Apr. 02, 2016</t>
  </si>
  <si>
    <t>Share-based Compensation Arrangement by Share-based Payment Award [Line Items]</t>
  </si>
  <si>
    <t>Unrecognized compensation expense related to stock awards</t>
  </si>
  <si>
    <t>Recognition period</t>
  </si>
  <si>
    <t>1 year 9 months 18 days</t>
  </si>
  <si>
    <t>Executive Officers And Employees [Member] | Restricted Stock [Member]</t>
  </si>
  <si>
    <t>Number of units granted</t>
  </si>
  <si>
    <t>Executive Officers And Employees [Member] | Time Based Restricted Stock Units [Member]</t>
  </si>
  <si>
    <t>Non-Employee Directors [Member] | Time Based Restricted Stock Units [Member]</t>
  </si>
  <si>
    <t>Employee Benefit Plans - Components of Net Periodic Benefit Cost (Details) - USD ($) $ in Thousands</t>
  </si>
  <si>
    <t>The weighted average assumptions used to determine net periodic benefit cost are as follows:</t>
  </si>
  <si>
    <t>Contributions to noncontributory defined benefit plan</t>
  </si>
  <si>
    <t>Expected contributions to noncontributory defined benefit plan for the remainder of the year</t>
  </si>
  <si>
    <t>Pension Benefits [Member]</t>
  </si>
  <si>
    <t>Components of Net Periodic Benefit Cost:</t>
  </si>
  <si>
    <t>Service cost</t>
  </si>
  <si>
    <t>Interest cost</t>
  </si>
  <si>
    <t>Expected return on plan assets</t>
  </si>
  <si>
    <t>Recognized net actuarial loss</t>
  </si>
  <si>
    <t>Amortization of prior service cost</t>
  </si>
  <si>
    <t>Settlement loss</t>
  </si>
  <si>
    <t>Net Periodic Benefit Cost</t>
  </si>
  <si>
    <t>Discount Rate (as a percentage)</t>
  </si>
  <si>
    <t>4.22%</t>
  </si>
  <si>
    <t>3.87%</t>
  </si>
  <si>
    <t>Expected Long-Term Return on Plan Assets (as a percentage)</t>
  </si>
  <si>
    <t>5.00%</t>
  </si>
  <si>
    <t>5.25%</t>
  </si>
  <si>
    <t>Rate of Compensation Increase (as a percentage)</t>
  </si>
  <si>
    <t>3.00%</t>
  </si>
  <si>
    <t>Other Benefits [Member]</t>
  </si>
  <si>
    <t>4.09%</t>
  </si>
  <si>
    <t>3.75%</t>
  </si>
  <si>
    <t>4.08%</t>
  </si>
  <si>
    <t>3.01%</t>
  </si>
  <si>
    <t>2.99%</t>
  </si>
  <si>
    <t>Accumulated Other Comprehensive Items - Components of AOCI (Details) - USD ($) $ in Thousands</t>
  </si>
  <si>
    <t>Accumulated Other Comprehensive Income (Loss), Net of Tax [Roll Forward]</t>
  </si>
  <si>
    <t>Beginning balance</t>
  </si>
  <si>
    <t>Ending balance</t>
  </si>
  <si>
    <t>Foreign Currency Translation Adjustment [Member]</t>
  </si>
  <si>
    <t>Other Comprehensive Income (Loss) Before Reclassifications</t>
  </si>
  <si>
    <t>Reclassifications from AOCI</t>
  </si>
  <si>
    <t>Net Current Period Other Comprehensive Income (Loss)</t>
  </si>
  <si>
    <t>Unrecognized Prior Service Cost [Member]</t>
  </si>
  <si>
    <t>Deferred Loss on Pension and Other Post Retirement Plans [Member]</t>
  </si>
  <si>
    <t>Deferred Loss on Hedging Instruments [Member]</t>
  </si>
  <si>
    <t>Accumulated Other Comprehensive Items - Reclassification Out of AOCI (Details) - USD ($) $ in Thousands</t>
  </si>
  <si>
    <t>Reclassification Adjustment out of Accumulated Other Comprehensive Items [Line Items]</t>
  </si>
  <si>
    <t>Interest expense</t>
  </si>
  <si>
    <t>Amortization of Prior Service Cost [Member]</t>
  </si>
  <si>
    <t>Amortization of Actuarial Losses [Member]</t>
  </si>
  <si>
    <t>Cash Flow Hedges [Member]</t>
  </si>
  <si>
    <t>Reclassification out of Accumulated Other Comprehensive Items [Member]</t>
  </si>
  <si>
    <t>Reclassification out of Accumulated Other Comprehensive Items [Member] | Amortization of Prior Service Cost [Member]</t>
  </si>
  <si>
    <t>Reclassification out of Accumulated Other Comprehensive Items [Member] | Amortization of Actuarial Losses [Member]</t>
  </si>
  <si>
    <t>Reclassification out of Accumulated Other Comprehensive Items [Member] | Pension and Other Post-retirement Plans [Member]</t>
  </si>
  <si>
    <t>Total (expense) income before income taxes</t>
  </si>
  <si>
    <t>Income tax (provision) benefit</t>
  </si>
  <si>
    <t>Reclassification out of Accumulated Other Comprehensive Items [Member] | Cash Flow Hedges [Member]</t>
  </si>
  <si>
    <t>Reclassification out of Accumulated Other Comprehensive Items [Member] | Cash Flow Hedges [Member] | Interest Rate Swap [Member]</t>
  </si>
  <si>
    <t>Reclassification out of Accumulated Other Comprehensive Items [Member] | Cash Flow Hedges [Member] | Forward Currency-Exchange Contracts [Member]</t>
  </si>
  <si>
    <t>Derivatives - Narrative (Details)</t>
  </si>
  <si>
    <t>Jul. 04, 2015USD ($)</t>
  </si>
  <si>
    <t>Jan. 16, 2015USD ($)</t>
  </si>
  <si>
    <t>Forward Currency-Exchange Contracts [Abstract]</t>
  </si>
  <si>
    <t>Recognized gains (losses)</t>
  </si>
  <si>
    <t>Interest Rate Swap Agreements [Member]</t>
  </si>
  <si>
    <t>Interest Rate Swaps [Abstract]</t>
  </si>
  <si>
    <t>Rate of effectiveness of interest rate swap agreement (in hundredths)</t>
  </si>
  <si>
    <t>100.00%</t>
  </si>
  <si>
    <t>Unrealized loss on derivatives</t>
  </si>
  <si>
    <t>Foreign Exchange Forward [Member]</t>
  </si>
  <si>
    <t>Maximum period over which entity manages its level of exposure of risk</t>
  </si>
  <si>
    <t>12 months</t>
  </si>
  <si>
    <t>Cash Flow Hedging [Member] | Designated as Hedging Instrument [Member] | Swap Agreement 2015 [Member]</t>
  </si>
  <si>
    <t>Derivative, notional amount</t>
  </si>
  <si>
    <t>Fixed rate of interest (in hundredths)</t>
  </si>
  <si>
    <t>1.50%</t>
  </si>
  <si>
    <t>Derivatives - Fair Value of Derivative Instruments (Details) - USD ($) $ in Thousands</t>
  </si>
  <si>
    <t>Designated as Hedging Instrument [Member] | Foreign Exchange Forward [Member] | Other Current Assets [Member]</t>
  </si>
  <si>
    <t>Derivatives in an Asset Position:</t>
  </si>
  <si>
    <t>Derivatives in an asset position</t>
  </si>
  <si>
    <t>Notional amount, Derivative asset</t>
  </si>
  <si>
    <t>Designated as Hedging Instrument [Member] | Foreign Exchange Forward [Member] | Other Current Liabilities [Member]</t>
  </si>
  <si>
    <t>Derivatives in a Liability Position:</t>
  </si>
  <si>
    <t>Derivatives in a liability position</t>
  </si>
  <si>
    <t>Notional amount, Derivative liability</t>
  </si>
  <si>
    <t>Designated as Hedging Instrument [Member] | Interest Rate Swap Agreement [Member] | Other Long-Term Assets [Member]</t>
  </si>
  <si>
    <t>Designated as Hedging Instrument [Member] | Interest Rate Swap Agreement [Member] | Other Current Liabilities [Member]</t>
  </si>
  <si>
    <t>Designated as Hedging Instrument [Member] | Interest Rate Swap Agreement [Member] | Other Noncurrent Liabilities [Member]</t>
  </si>
  <si>
    <t>Not Designated as Hedging Instrument [Member] | Foreign Exchange Forward [Member] | Other Current Assets [Member]</t>
  </si>
  <si>
    <t>Not Designated as Hedging Instrument [Member] | Foreign Exchange Forward [Member] | Other Current Liabilities [Member]</t>
  </si>
  <si>
    <t>Derivatives - Activity in Accumulated Other Comprehensive Items (OCI) (Details) - USD ($) $ in Thousands</t>
  </si>
  <si>
    <t>Loss recognized in AOCI</t>
  </si>
  <si>
    <t>Net unrealized loss included in OCI expected to be reclassified to earnings over the next 12 months</t>
  </si>
  <si>
    <t>Cash Flow Hedging [Member]</t>
  </si>
  <si>
    <t>Unrealized loss, net of tax, at January 2, 2016</t>
  </si>
  <si>
    <t>Loss reclassified to earnings</t>
  </si>
  <si>
    <t>Unrealized loss, net of tax, at July 2, 2016</t>
  </si>
  <si>
    <t>Cash Flow Hedging [Member] | Interest Rate Swap Agreements [Member]</t>
  </si>
  <si>
    <t>Cash Flow Hedging [Member] | Foreign Exchange Forward [Member]</t>
  </si>
  <si>
    <t>Fair Value Measurements - Fair Value of Assets and Liabilities Measured on a Recurring Basis (Details) - Recurring [Member] - USD ($) $ in Thousands</t>
  </si>
  <si>
    <t>Assets:</t>
  </si>
  <si>
    <t>Money market funds and time deposits</t>
  </si>
  <si>
    <t>Forward currency-exchange contracts</t>
  </si>
  <si>
    <t>Interest rate swap agreement</t>
  </si>
  <si>
    <t>Liabilities:</t>
  </si>
  <si>
    <t>Contingent consideration</t>
  </si>
  <si>
    <t>Level 1 [Member]</t>
  </si>
  <si>
    <t>Level 2 [Member]</t>
  </si>
  <si>
    <t>Level 3 [Member]</t>
  </si>
  <si>
    <t>Fair Value Measurements - Fair Value of Liabilities Measured on a Recurring Basis, Unobservable Input Reconciliation (Details) $ in Thousands</t>
  </si>
  <si>
    <t>Fair Value, Liabilities Measured on Recurring Basis, Unobservable Input Reconciliation, Calculation [Roll Forward]</t>
  </si>
  <si>
    <t>Balance at January 2, 2016</t>
  </si>
  <si>
    <t>Payment</t>
  </si>
  <si>
    <t>Balance at July 2, 2016</t>
  </si>
  <si>
    <t>Fair Value Measurements - Carrying Value and Fair Value of Debt Obligations (Details) - USD ($) $ in Thousands</t>
  </si>
  <si>
    <t>Carrying Value [Member]</t>
  </si>
  <si>
    <t>Fair Value, Balance Sheet Grouping, Financial Statement Captions [Line Items]</t>
  </si>
  <si>
    <t>Debt Obligations</t>
  </si>
  <si>
    <t>Fair Value [Member]</t>
  </si>
  <si>
    <t>Business Segment Information - Summary of Segment Information (Details) $ in Thousands</t>
  </si>
  <si>
    <t>Revenues:</t>
  </si>
  <si>
    <t>Income from Continuing Operations Before Provision for Income Taxes:</t>
  </si>
  <si>
    <t>Total operating income</t>
  </si>
  <si>
    <t>Interest expense, net</t>
  </si>
  <si>
    <t>Capital Expenditures:</t>
  </si>
  <si>
    <t>Capital expenditures</t>
  </si>
  <si>
    <t>Total Assets:</t>
  </si>
  <si>
    <t>Continuing Operations [Member]</t>
  </si>
  <si>
    <t>Discontinued Operations [Member]</t>
  </si>
  <si>
    <t>Fiber-Based Products [Member]</t>
  </si>
  <si>
    <t>Operating Segment [Member] | Papermaking Systems [Member]</t>
  </si>
  <si>
    <t>Operating Segment [Member] | Papermaking Systems [Member] | Continuing Operations [Member]</t>
  </si>
  <si>
    <t>Operating Segment [Member] | Wood Processing Systems [Member]</t>
  </si>
  <si>
    <t>Operating Segment [Member] | Wood Processing Systems [Member] | Continuing Operations [Member]</t>
  </si>
  <si>
    <t>Corporate and Fiber-based Products</t>
  </si>
  <si>
    <t>Corporate and Fiber-based Products | Continuing Operations [Member]</t>
  </si>
  <si>
    <t>Other [Member]</t>
  </si>
  <si>
    <t>Contingencies and Litigation (Details) - USD ($) $ in Thousands</t>
  </si>
  <si>
    <t>Banker's acceptance drafts with recour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634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0897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7</v>
      </c>
      <c s="2" r="B1" t="s">
        <v>1</v>
      </c>
    </row>
    <row spans="1:2" r="2">
      <c s="2" r="B2" t="s">
        <v>2</v>
      </c>
    </row>
    <row spans="1:2" r="3">
      <c s="3" r="A3" t="s">
        <v>190</v>
      </c>
    </row>
    <row spans="1:2" r="4">
      <c s="4" r="A4" t="s">
        <v>87</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4211</v>
      </c>
      <c s="7" r="C3" t="n">
        <v>65530</v>
      </c>
    </row>
    <row spans="1:3" r="4">
      <c s="4" r="A4" t="s">
        <v>26</v>
      </c>
      <c s="6" r="B4" t="n">
        <v>706</v>
      </c>
      <c s="6" r="C4" t="n">
        <v>1406</v>
      </c>
    </row>
    <row spans="1:3" r="5">
      <c s="4" r="A5" t="s">
        <v>27</v>
      </c>
      <c s="6" r="B5" t="n">
        <v>65897</v>
      </c>
      <c s="6" r="C5" t="n">
        <v>64321</v>
      </c>
    </row>
    <row spans="1:3" r="6">
      <c s="4" r="A6" t="s">
        <v>28</v>
      </c>
      <c s="6" r="B6" t="n">
        <v>63464</v>
      </c>
      <c s="6" r="C6" t="n">
        <v>56758</v>
      </c>
    </row>
    <row spans="1:3" r="7">
      <c s="4" r="A7" t="s">
        <v>29</v>
      </c>
      <c s="6" r="B7" t="n">
        <v>5776</v>
      </c>
      <c s="6" r="C7" t="n">
        <v>6580</v>
      </c>
    </row>
    <row spans="1:3" r="8">
      <c s="4" r="A8" t="s">
        <v>30</v>
      </c>
      <c s="6" r="B8" t="n">
        <v>11423</v>
      </c>
      <c s="6" r="C8" t="n">
        <v>10525</v>
      </c>
    </row>
    <row spans="1:3" r="9">
      <c s="4" r="A9" t="s">
        <v>31</v>
      </c>
      <c s="6" r="B9" t="n">
        <v>201477</v>
      </c>
      <c s="6" r="C9" t="n">
        <v>205120</v>
      </c>
    </row>
    <row spans="1:3" r="10">
      <c s="4" r="A10" t="s">
        <v>32</v>
      </c>
      <c s="6" r="B10" t="n">
        <v>126405</v>
      </c>
      <c s="6" r="C10" t="n">
        <v>118014</v>
      </c>
    </row>
    <row spans="1:3" r="11">
      <c s="4" r="A11" t="s">
        <v>33</v>
      </c>
      <c s="6" r="B11" t="n">
        <v>77466</v>
      </c>
      <c s="6" r="C11" t="n">
        <v>75721</v>
      </c>
    </row>
    <row spans="1:3" r="12">
      <c s="4" r="A12" t="s">
        <v>34</v>
      </c>
      <c s="6" r="B12" t="n">
        <v>48939</v>
      </c>
      <c s="6" r="C12" t="n">
        <v>42293</v>
      </c>
    </row>
    <row spans="1:3" r="13">
      <c s="4" r="A13" t="s">
        <v>35</v>
      </c>
      <c s="6" r="B13" t="n">
        <v>14309</v>
      </c>
      <c s="6" r="C13" t="n">
        <v>11002</v>
      </c>
    </row>
    <row spans="1:3" r="14">
      <c s="4" r="A14" t="s">
        <v>36</v>
      </c>
      <c s="6" r="B14" t="n">
        <v>58584</v>
      </c>
      <c s="6" r="C14" t="n">
        <v>38032</v>
      </c>
    </row>
    <row spans="1:3" r="15">
      <c s="4" r="A15" t="s">
        <v>37</v>
      </c>
      <c s="6" r="B15" t="n">
        <v>157473</v>
      </c>
      <c s="6" r="C15" t="n">
        <v>119051</v>
      </c>
    </row>
    <row spans="1:3" r="16">
      <c s="4" r="A16" t="s">
        <v>38</v>
      </c>
      <c s="6" r="B16" t="n">
        <v>480782</v>
      </c>
      <c s="6" r="C16" t="n">
        <v>415498</v>
      </c>
    </row>
    <row spans="1:3" r="17">
      <c s="3" r="A17" t="s">
        <v>39</v>
      </c>
    </row>
    <row spans="1:3" r="18">
      <c s="4" r="A18" t="s">
        <v>40</v>
      </c>
      <c s="6" r="B18" t="n">
        <v>3109</v>
      </c>
      <c s="6" r="C18" t="n">
        <v>5250</v>
      </c>
    </row>
    <row spans="1:3" r="19">
      <c s="4" r="A19" t="s">
        <v>41</v>
      </c>
      <c s="6" r="B19" t="n">
        <v>30828</v>
      </c>
      <c s="6" r="C19" t="n">
        <v>24418</v>
      </c>
    </row>
    <row spans="1:3" r="20">
      <c s="4" r="A20" t="s">
        <v>42</v>
      </c>
      <c s="6" r="B20" t="n">
        <v>24340</v>
      </c>
      <c s="6" r="C20" t="n">
        <v>20123</v>
      </c>
    </row>
    <row spans="1:3" r="21">
      <c s="4" r="A21" t="s">
        <v>43</v>
      </c>
      <c s="6" r="B21" t="n">
        <v>16960</v>
      </c>
      <c s="6" r="C21" t="n">
        <v>19583</v>
      </c>
    </row>
    <row spans="1:3" r="22">
      <c s="4" r="A22" t="s">
        <v>44</v>
      </c>
      <c s="6" r="B22" t="n">
        <v>2497</v>
      </c>
      <c s="6" r="C22" t="n">
        <v>5333</v>
      </c>
    </row>
    <row spans="1:3" r="23">
      <c s="4" r="A23" t="s">
        <v>45</v>
      </c>
      <c s="6" r="B23" t="n">
        <v>20161</v>
      </c>
      <c s="6" r="C23" t="n">
        <v>21921</v>
      </c>
    </row>
    <row spans="1:3" r="24">
      <c s="4" r="A24" t="s">
        <v>46</v>
      </c>
      <c s="6" r="B24" t="n">
        <v>97895</v>
      </c>
      <c s="6" r="C24" t="n">
        <v>96628</v>
      </c>
    </row>
    <row spans="1:3" r="25">
      <c s="4" r="A25" t="s">
        <v>47</v>
      </c>
      <c s="6" r="B25" t="n">
        <v>18381</v>
      </c>
      <c s="6" r="C25" t="n">
        <v>8992</v>
      </c>
    </row>
    <row spans="1:3" r="26">
      <c s="4" r="A26" t="s">
        <v>48</v>
      </c>
      <c s="6" r="B26" t="n">
        <v>22089</v>
      </c>
      <c s="6" r="C26" t="n">
        <v>15933</v>
      </c>
    </row>
    <row spans="1:3" r="27">
      <c s="4" r="A27" t="s">
        <v>49</v>
      </c>
      <c s="6" r="B27" t="n">
        <v>61206</v>
      </c>
      <c s="6" r="C27" t="n">
        <v>26000</v>
      </c>
    </row>
    <row spans="1:3" r="28">
      <c s="4" r="A28" t="s">
        <v>50</v>
      </c>
      <c s="4" r="B28" t="s">
        <v>51</v>
      </c>
      <c s="4" r="C28" t="s">
        <v>51</v>
      </c>
    </row>
    <row spans="1:3" r="29">
      <c s="3" r="A29" t="s">
        <v>52</v>
      </c>
    </row>
    <row spans="1:3" r="30">
      <c s="4" r="A30" t="s">
        <v>53</v>
      </c>
      <c s="6" r="B30" t="n">
        <v>0</v>
      </c>
      <c s="6" r="C30" t="n">
        <v>0</v>
      </c>
    </row>
    <row spans="1:3" r="31">
      <c s="4" r="A31" t="s">
        <v>54</v>
      </c>
      <c s="6" r="B31" t="n">
        <v>146</v>
      </c>
      <c s="6" r="C31" t="n">
        <v>146</v>
      </c>
    </row>
    <row spans="1:3" r="32">
      <c s="4" r="A32" t="s">
        <v>55</v>
      </c>
      <c s="6" r="B32" t="n">
        <v>99045</v>
      </c>
      <c s="6" r="C32" t="n">
        <v>100536</v>
      </c>
    </row>
    <row spans="1:3" r="33">
      <c s="4" r="A33" t="s">
        <v>56</v>
      </c>
      <c s="6" r="B33" t="n">
        <v>308312</v>
      </c>
      <c s="6" r="C33" t="n">
        <v>297258</v>
      </c>
    </row>
    <row spans="1:3" r="34">
      <c s="4" r="A34" t="s">
        <v>57</v>
      </c>
      <c s="6" r="B34" t="n">
        <v>-91324</v>
      </c>
      <c s="6" r="C34" t="n">
        <v>-94359</v>
      </c>
    </row>
    <row spans="1:3" r="35">
      <c s="4" r="A35" t="s">
        <v>58</v>
      </c>
      <c s="6" r="B35" t="n">
        <v>-36570</v>
      </c>
      <c s="6" r="C35" t="n">
        <v>-36972</v>
      </c>
    </row>
    <row spans="1:3" r="36">
      <c s="4" r="A36" t="s">
        <v>59</v>
      </c>
      <c s="6" r="B36" t="n">
        <v>279609</v>
      </c>
      <c s="6" r="C36" t="n">
        <v>266609</v>
      </c>
    </row>
    <row spans="1:3" r="37">
      <c s="4" r="A37" t="s">
        <v>60</v>
      </c>
      <c s="6" r="B37" t="n">
        <v>1602</v>
      </c>
      <c s="6" r="C37" t="n">
        <v>1336</v>
      </c>
    </row>
    <row spans="1:3" r="38">
      <c s="4" r="A38" t="s">
        <v>61</v>
      </c>
      <c s="6" r="B38" t="n">
        <v>281211</v>
      </c>
      <c s="6" r="C38" t="n">
        <v>267945</v>
      </c>
    </row>
    <row spans="1:3" r="39">
      <c s="4" r="A39" t="s">
        <v>62</v>
      </c>
      <c s="7" r="B39" t="n">
        <v>480782</v>
      </c>
      <c s="7" r="C39" t="n">
        <v>415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17</v>
      </c>
      <c s="2" r="B1" t="s">
        <v>1</v>
      </c>
    </row>
    <row spans="1:2" r="2">
      <c s="2" r="B2" t="s">
        <v>2</v>
      </c>
    </row>
    <row spans="1:2" r="3">
      <c s="3" r="A3" t="s">
        <v>179</v>
      </c>
    </row>
    <row spans="1:2" r="4">
      <c s="4" r="A4" t="s">
        <v>218</v>
      </c>
      <c s="4" r="B4" t="s">
        <v>219</v>
      </c>
    </row>
    <row spans="1:2" r="5">
      <c s="4" r="A5" t="s">
        <v>220</v>
      </c>
      <c s="4" r="B5" t="s">
        <v>221</v>
      </c>
    </row>
    <row spans="1:2" r="6">
      <c s="4" r="A6" t="s">
        <v>222</v>
      </c>
      <c s="4" r="B6" t="s">
        <v>223</v>
      </c>
    </row>
    <row spans="1:2" r="7">
      <c s="4" r="A7" t="s">
        <v>224</v>
      </c>
      <c s="4" r="B7" t="s">
        <v>225</v>
      </c>
    </row>
    <row spans="1:2" r="8">
      <c s="4" r="A8" t="s">
        <v>205</v>
      </c>
      <c s="4" r="B8" t="s">
        <v>226</v>
      </c>
    </row>
    <row spans="1:2" r="9">
      <c s="4" r="A9" t="s">
        <v>227</v>
      </c>
      <c s="4" r="B9"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229</v>
      </c>
      <c s="2" r="B1" t="s">
        <v>1</v>
      </c>
    </row>
    <row spans="1:2" r="2">
      <c s="2" r="B2" t="s">
        <v>2</v>
      </c>
    </row>
    <row spans="1:2" r="3">
      <c s="3" r="A3" t="s">
        <v>179</v>
      </c>
    </row>
    <row spans="1:2" r="4">
      <c s="4" r="A4" t="s">
        <v>230</v>
      </c>
      <c s="4" r="B4" t="s">
        <v>231</v>
      </c>
    </row>
    <row spans="1:2" r="5">
      <c s="4" r="A5" t="s">
        <v>28</v>
      </c>
      <c s="4" r="B5" t="s">
        <v>232</v>
      </c>
    </row>
    <row spans="1:2" r="6">
      <c s="4" r="A6" t="s">
        <v>36</v>
      </c>
      <c s="4" r="B6" t="s">
        <v>233</v>
      </c>
    </row>
    <row spans="1:2" r="7">
      <c s="4" r="A7" t="s">
        <v>234</v>
      </c>
      <c s="4" r="B7" t="s">
        <v>235</v>
      </c>
    </row>
    <row spans="1:2" r="8">
      <c s="4" r="A8" t="s">
        <v>222</v>
      </c>
      <c s="4" r="B8"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182</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0</v>
      </c>
      <c s="2" r="B1" t="s">
        <v>1</v>
      </c>
    </row>
    <row spans="1:2" r="2">
      <c s="2" r="B2" t="s">
        <v>2</v>
      </c>
    </row>
    <row spans="1:2" r="3">
      <c s="3" r="A3" t="s">
        <v>188</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3</v>
      </c>
      <c s="2" r="B1" t="s">
        <v>1</v>
      </c>
    </row>
    <row spans="1:2" r="2">
      <c s="2" r="B2" t="s">
        <v>2</v>
      </c>
    </row>
    <row spans="1:2" r="3">
      <c s="3" r="A3" t="s">
        <v>193</v>
      </c>
    </row>
    <row spans="1:2" r="4">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6</v>
      </c>
      <c s="2" r="B1" t="s">
        <v>1</v>
      </c>
    </row>
    <row spans="1:2" r="2">
      <c s="2" r="B2" t="s">
        <v>2</v>
      </c>
    </row>
    <row spans="1:2" r="3">
      <c s="3" r="A3" t="s">
        <v>200</v>
      </c>
    </row>
    <row spans="1:2" r="4">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49</v>
      </c>
      <c s="2" r="B1" t="s">
        <v>1</v>
      </c>
    </row>
    <row spans="1:2" r="2">
      <c s="2" r="B2" t="s">
        <v>2</v>
      </c>
    </row>
    <row spans="1:2" r="3">
      <c s="3" r="A3" t="s">
        <v>203</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3</v>
      </c>
      <c s="2" r="B1" t="s">
        <v>2</v>
      </c>
      <c s="2" r="C1" t="s">
        <v>23</v>
      </c>
    </row>
    <row spans="1:3" r="2">
      <c s="3" r="A2" t="s">
        <v>24</v>
      </c>
    </row>
    <row spans="1:3" r="3">
      <c s="4" r="A3" t="s">
        <v>64</v>
      </c>
      <c s="7" r="B3" t="n">
        <v>2427</v>
      </c>
      <c s="7" r="C3" t="n">
        <v>2163</v>
      </c>
    </row>
    <row spans="1:3" r="4">
      <c s="3" r="A4" t="s">
        <v>52</v>
      </c>
    </row>
    <row spans="1:3" r="5">
      <c s="4" r="A5" t="s">
        <v>65</v>
      </c>
      <c s="8" r="B5" t="n">
        <v>0.01</v>
      </c>
      <c s="8" r="C5" t="n">
        <v>0.01</v>
      </c>
    </row>
    <row spans="1:3" r="6">
      <c s="4" r="A6" t="s">
        <v>66</v>
      </c>
      <c s="6" r="B6" t="n">
        <v>5000000</v>
      </c>
      <c s="6" r="C6" t="n">
        <v>5000000</v>
      </c>
    </row>
    <row spans="1:3" r="7">
      <c s="4" r="A7" t="s">
        <v>67</v>
      </c>
      <c s="6" r="B7" t="n">
        <v>0</v>
      </c>
      <c s="6" r="C7" t="n">
        <v>0</v>
      </c>
    </row>
    <row spans="1:3" r="8">
      <c s="4" r="A8" t="s">
        <v>68</v>
      </c>
      <c s="8" r="B8" t="n">
        <v>0.01</v>
      </c>
      <c s="8" r="C8" t="n">
        <v>0.01</v>
      </c>
    </row>
    <row spans="1:3" r="9">
      <c s="4" r="A9" t="s">
        <v>69</v>
      </c>
      <c s="6" r="B9" t="n">
        <v>150000000</v>
      </c>
      <c s="6" r="C9" t="n">
        <v>150000000</v>
      </c>
    </row>
    <row spans="1:3" r="10">
      <c s="4" r="A10" t="s">
        <v>70</v>
      </c>
      <c s="6" r="B10" t="n">
        <v>14624159</v>
      </c>
      <c s="6" r="C10" t="n">
        <v>14624159</v>
      </c>
    </row>
    <row spans="1:3" r="11">
      <c s="4" r="A11" t="s">
        <v>71</v>
      </c>
      <c s="6" r="B11" t="n">
        <v>3726907</v>
      </c>
      <c s="6" r="C11" t="n">
        <v>3850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54</v>
      </c>
      <c s="2" r="B1" t="s">
        <v>1</v>
      </c>
    </row>
    <row spans="1:2" r="2">
      <c s="2" r="B2" t="s">
        <v>2</v>
      </c>
    </row>
    <row spans="1:2" r="3">
      <c s="3" r="A3" t="s">
        <v>206</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9</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6</v>
      </c>
      <c s="2" r="B1" t="s">
        <v>1</v>
      </c>
    </row>
    <row spans="1:2" r="2">
      <c s="2" r="B2" t="s">
        <v>2</v>
      </c>
    </row>
    <row spans="1:2" r="3">
      <c s="3" r="A3" t="s">
        <v>212</v>
      </c>
    </row>
    <row spans="1:2" r="4">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69</v>
      </c>
      <c s="2" r="B1" t="s">
        <v>1</v>
      </c>
    </row>
    <row spans="1:3" r="2">
      <c s="2" r="B2" t="s">
        <v>270</v>
      </c>
      <c s="2" r="C2" t="s">
        <v>271</v>
      </c>
    </row>
    <row spans="1:3" r="3">
      <c s="3" r="A3" t="s">
        <v>179</v>
      </c>
    </row>
    <row spans="1:3" r="4">
      <c s="4" r="A4" t="s">
        <v>272</v>
      </c>
      <c s="6" r="B4" t="n">
        <v>2</v>
      </c>
    </row>
    <row spans="1:3" r="5">
      <c s="4" r="A5" t="s">
        <v>273</v>
      </c>
      <c s="7" r="B5" t="n">
        <v>706</v>
      </c>
      <c s="7" r="C5" t="n">
        <v>1406</v>
      </c>
    </row>
    <row spans="1:3" r="6">
      <c s="4" r="A6" t="s">
        <v>274</v>
      </c>
      <c s="4" r="B6" t="s">
        <v>275</v>
      </c>
    </row>
    <row spans="1:3" r="7">
      <c s="4" r="A7" t="s">
        <v>276</v>
      </c>
      <c s="7" r="B7" t="n">
        <v>7273</v>
      </c>
      <c s="7" r="C7" t="n">
        <v>8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1</v>
      </c>
    </row>
    <row spans="1:3" r="2">
      <c s="2" r="B2" t="s">
        <v>2</v>
      </c>
      <c s="2" r="C2" t="s">
        <v>74</v>
      </c>
    </row>
    <row spans="1:3" r="3">
      <c s="3" r="A3" t="s">
        <v>278</v>
      </c>
    </row>
    <row spans="1:3" r="4">
      <c s="4" r="A4" t="s">
        <v>279</v>
      </c>
      <c s="7" r="B4" t="n">
        <v>86555</v>
      </c>
      <c s="7" r="C4" t="n">
        <v>0</v>
      </c>
    </row>
    <row spans="1:3" r="5">
      <c s="4" r="A5" t="s">
        <v>280</v>
      </c>
      <c s="6" r="B5" t="n">
        <v>-58894</v>
      </c>
      <c s="6" r="C5" t="n">
        <v>0</v>
      </c>
    </row>
    <row spans="1:3" r="6">
      <c s="4" r="A6" t="s">
        <v>281</v>
      </c>
      <c s="6" r="B6" t="n">
        <v>27661</v>
      </c>
      <c s="6" r="C6" t="n">
        <v>0</v>
      </c>
    </row>
    <row spans="1:3" r="7">
      <c s="3" r="A7" t="s">
        <v>282</v>
      </c>
    </row>
    <row spans="1:3" r="8">
      <c s="4" r="A8" t="s">
        <v>283</v>
      </c>
      <c s="6" r="B8" t="n">
        <v>3057</v>
      </c>
      <c s="6" r="C8" t="n">
        <v>2967</v>
      </c>
    </row>
    <row spans="1:3" r="9">
      <c s="4" r="A9" t="s">
        <v>284</v>
      </c>
      <c s="7" r="B9" t="n">
        <v>2070</v>
      </c>
      <c s="7" r="C9" t="n">
        <v>18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3</v>
      </c>
    </row>
    <row spans="1:3" r="2">
      <c s="3" r="A2" t="s">
        <v>179</v>
      </c>
    </row>
    <row spans="1:3" r="3">
      <c s="4" r="A3" t="s">
        <v>286</v>
      </c>
      <c s="7" r="B3" t="n">
        <v>23911</v>
      </c>
      <c s="7" r="C3" t="n">
        <v>22324</v>
      </c>
    </row>
    <row spans="1:3" r="4">
      <c s="4" r="A4" t="s">
        <v>287</v>
      </c>
      <c s="6" r="B4" t="n">
        <v>16570</v>
      </c>
      <c s="6" r="C4" t="n">
        <v>13819</v>
      </c>
    </row>
    <row spans="1:3" r="5">
      <c s="4" r="A5" t="s">
        <v>288</v>
      </c>
      <c s="6" r="B5" t="n">
        <v>22983</v>
      </c>
      <c s="6" r="C5" t="n">
        <v>20615</v>
      </c>
    </row>
    <row spans="1:3" r="6">
      <c s="4" r="A6" t="s">
        <v>289</v>
      </c>
      <c s="7" r="B6" t="n">
        <v>63464</v>
      </c>
      <c s="7" r="C6" t="n">
        <v>567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0</v>
      </c>
      <c s="2" r="B1" t="s">
        <v>1</v>
      </c>
      <c s="2" r="C1" t="s">
        <v>291</v>
      </c>
    </row>
    <row spans="1:3" r="2">
      <c s="2" r="B2" t="s">
        <v>2</v>
      </c>
      <c s="2" r="C2" t="s">
        <v>23</v>
      </c>
    </row>
    <row spans="1:3" r="3">
      <c s="3" r="A3" t="s">
        <v>179</v>
      </c>
    </row>
    <row spans="1:3" r="4">
      <c s="4" r="A4" t="s">
        <v>292</v>
      </c>
      <c s="7" r="B4" t="n">
        <v>8100</v>
      </c>
      <c s="7" r="C4" t="n">
        <v>8100</v>
      </c>
    </row>
    <row spans="1:3" r="5">
      <c s="4" r="A5" t="s">
        <v>293</v>
      </c>
      <c s="6" r="B5" t="n">
        <v>77052</v>
      </c>
      <c s="6" r="C5" t="n">
        <v>77052</v>
      </c>
    </row>
    <row spans="1:3" r="6">
      <c s="4" r="A6" t="s">
        <v>181</v>
      </c>
      <c s="6" r="B6" t="n">
        <v>24623</v>
      </c>
      <c s="6" r="C6" t="n">
        <v>0</v>
      </c>
    </row>
    <row spans="1:3" r="7">
      <c s="4" r="A7" t="s">
        <v>294</v>
      </c>
      <c s="6" r="B7" t="n">
        <v>-45373</v>
      </c>
      <c s="6" r="C7" t="n">
        <v>-40908</v>
      </c>
    </row>
    <row spans="1:3" r="8">
      <c s="4" r="A8" t="s">
        <v>295</v>
      </c>
      <c s="6" r="B8" t="n">
        <v>-5818</v>
      </c>
      <c s="6" r="C8" t="n">
        <v>-6212</v>
      </c>
    </row>
    <row spans="1:3" r="9">
      <c s="4" r="A9" t="s">
        <v>296</v>
      </c>
      <c s="6" r="B9" t="n">
        <v>50484</v>
      </c>
      <c s="6" r="C9" t="n">
        <v>29932</v>
      </c>
    </row>
    <row spans="1:3" r="10">
      <c s="4" r="A10" t="s">
        <v>297</v>
      </c>
      <c s="7" r="B10" t="n">
        <v>58584</v>
      </c>
      <c s="7" r="C10" t="n">
        <v>38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298</v>
      </c>
      <c s="2" r="B1" t="s">
        <v>1</v>
      </c>
    </row>
    <row spans="1:2" r="2">
      <c s="2" r="B2" t="s">
        <v>299</v>
      </c>
    </row>
    <row spans="1:2" r="3">
      <c s="3" r="A3" t="s">
        <v>300</v>
      </c>
    </row>
    <row spans="1:2" r="4">
      <c s="4" r="A4" t="s">
        <v>301</v>
      </c>
      <c s="7" r="B4" t="n">
        <v>204560</v>
      </c>
    </row>
    <row spans="1:2" r="5">
      <c s="4" r="A5" t="s">
        <v>302</v>
      </c>
      <c s="6" r="B5" t="n">
        <v>-85509</v>
      </c>
    </row>
    <row spans="1:2" r="6">
      <c s="4" r="A6" t="s">
        <v>303</v>
      </c>
      <c s="6" r="B6" t="n">
        <v>119051</v>
      </c>
    </row>
    <row spans="1:2" r="7">
      <c s="4" r="A7" t="s">
        <v>181</v>
      </c>
      <c s="6" r="B7" t="n">
        <v>38344</v>
      </c>
    </row>
    <row spans="1:2" r="8">
      <c s="4" r="A8" t="s">
        <v>304</v>
      </c>
      <c s="6" r="B8" t="n">
        <v>78</v>
      </c>
    </row>
    <row spans="1:2" r="9">
      <c s="4" r="A9" t="s">
        <v>305</v>
      </c>
      <c s="6" r="B9" t="n">
        <v>38422</v>
      </c>
    </row>
    <row spans="1:2" r="10">
      <c s="4" r="A10" t="s">
        <v>306</v>
      </c>
      <c s="6" r="B10" t="n">
        <v>242982</v>
      </c>
    </row>
    <row spans="1:2" r="11">
      <c s="4" r="A11" t="s">
        <v>302</v>
      </c>
      <c s="6" r="B11" t="n">
        <v>-85509</v>
      </c>
    </row>
    <row spans="1:2" r="12">
      <c s="4" r="A12" t="s">
        <v>307</v>
      </c>
      <c s="6" r="B12" t="n">
        <v>157473</v>
      </c>
    </row>
    <row spans="1:2" r="13">
      <c s="4" r="A13" t="s">
        <v>308</v>
      </c>
    </row>
    <row spans="1:2" r="14">
      <c s="3" r="A14" t="s">
        <v>300</v>
      </c>
    </row>
    <row spans="1:2" r="15">
      <c s="4" r="A15" t="s">
        <v>301</v>
      </c>
      <c s="6" r="B15" t="n">
        <v>187720</v>
      </c>
    </row>
    <row spans="1:2" r="16">
      <c s="4" r="A16" t="s">
        <v>302</v>
      </c>
      <c s="6" r="B16" t="n">
        <v>-85509</v>
      </c>
    </row>
    <row spans="1:2" r="17">
      <c s="4" r="A17" t="s">
        <v>303</v>
      </c>
      <c s="6" r="B17" t="n">
        <v>102211</v>
      </c>
    </row>
    <row spans="1:2" r="18">
      <c s="4" r="A18" t="s">
        <v>181</v>
      </c>
      <c s="6" r="B18" t="n">
        <v>38344</v>
      </c>
    </row>
    <row spans="1:2" r="19">
      <c s="4" r="A19" t="s">
        <v>304</v>
      </c>
      <c s="6" r="B19" t="n">
        <v>-1109</v>
      </c>
    </row>
    <row spans="1:2" r="20">
      <c s="4" r="A20" t="s">
        <v>305</v>
      </c>
      <c s="6" r="B20" t="n">
        <v>37235</v>
      </c>
    </row>
    <row spans="1:2" r="21">
      <c s="4" r="A21" t="s">
        <v>306</v>
      </c>
      <c s="6" r="B21" t="n">
        <v>224955</v>
      </c>
    </row>
    <row spans="1:2" r="22">
      <c s="4" r="A22" t="s">
        <v>302</v>
      </c>
      <c s="6" r="B22" t="n">
        <v>-85509</v>
      </c>
    </row>
    <row spans="1:2" r="23">
      <c s="4" r="A23" t="s">
        <v>307</v>
      </c>
      <c s="6" r="B23" t="n">
        <v>139446</v>
      </c>
    </row>
    <row spans="1:2" r="24">
      <c s="4" r="A24" t="s">
        <v>309</v>
      </c>
    </row>
    <row spans="1:2" r="25">
      <c s="3" r="A25" t="s">
        <v>300</v>
      </c>
    </row>
    <row spans="1:2" r="26">
      <c s="4" r="A26" t="s">
        <v>301</v>
      </c>
      <c s="6" r="B26" t="n">
        <v>16840</v>
      </c>
    </row>
    <row spans="1:2" r="27">
      <c s="4" r="A27" t="s">
        <v>302</v>
      </c>
      <c s="6" r="B27" t="n">
        <v>0</v>
      </c>
    </row>
    <row spans="1:2" r="28">
      <c s="4" r="A28" t="s">
        <v>303</v>
      </c>
      <c s="6" r="B28" t="n">
        <v>16840</v>
      </c>
    </row>
    <row spans="1:2" r="29">
      <c s="4" r="A29" t="s">
        <v>181</v>
      </c>
      <c s="6" r="B29" t="n">
        <v>0</v>
      </c>
    </row>
    <row spans="1:2" r="30">
      <c s="4" r="A30" t="s">
        <v>304</v>
      </c>
      <c s="6" r="B30" t="n">
        <v>1187</v>
      </c>
    </row>
    <row spans="1:2" r="31">
      <c s="4" r="A31" t="s">
        <v>305</v>
      </c>
      <c s="6" r="B31" t="n">
        <v>1187</v>
      </c>
    </row>
    <row spans="1:2" r="32">
      <c s="4" r="A32" t="s">
        <v>306</v>
      </c>
      <c s="6" r="B32" t="n">
        <v>18027</v>
      </c>
    </row>
    <row spans="1:2" r="33">
      <c s="4" r="A33" t="s">
        <v>302</v>
      </c>
      <c s="6" r="B33" t="n">
        <v>0</v>
      </c>
    </row>
    <row spans="1:2" r="34">
      <c s="4" r="A34" t="s">
        <v>307</v>
      </c>
      <c s="7" r="B34" t="n">
        <v>180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0</v>
      </c>
      <c s="2" r="B1" t="s">
        <v>1</v>
      </c>
    </row>
    <row spans="1:3" r="2">
      <c s="2" r="B2" t="s">
        <v>2</v>
      </c>
      <c s="2" r="C2" t="s">
        <v>74</v>
      </c>
    </row>
    <row spans="1:3" r="3">
      <c s="3" r="A3" t="s">
        <v>311</v>
      </c>
    </row>
    <row spans="1:3" r="4">
      <c s="4" r="A4" t="s">
        <v>312</v>
      </c>
      <c s="7" r="B4" t="n">
        <v>3670</v>
      </c>
      <c s="7" r="C4" t="n">
        <v>3875</v>
      </c>
    </row>
    <row spans="1:3" r="5">
      <c s="4" r="A5" t="s">
        <v>313</v>
      </c>
      <c s="6" r="B5" t="n">
        <v>1524</v>
      </c>
      <c s="6" r="C5" t="n">
        <v>917</v>
      </c>
    </row>
    <row spans="1:3" r="6">
      <c s="4" r="A6" t="s">
        <v>314</v>
      </c>
      <c s="6" r="B6" t="n">
        <v>-1623</v>
      </c>
      <c s="6" r="C6" t="n">
        <v>-1252</v>
      </c>
    </row>
    <row spans="1:3" r="7">
      <c s="4" r="A7" t="s">
        <v>181</v>
      </c>
      <c s="6" r="B7" t="n">
        <v>991</v>
      </c>
      <c s="6" r="C7" t="n">
        <v>0</v>
      </c>
    </row>
    <row spans="1:3" r="8">
      <c s="4" r="A8" t="s">
        <v>295</v>
      </c>
      <c s="6" r="B8" t="n">
        <v>-20</v>
      </c>
      <c s="6" r="C8" t="n">
        <v>-153</v>
      </c>
    </row>
    <row spans="1:3" r="9">
      <c s="4" r="A9" t="s">
        <v>315</v>
      </c>
      <c s="7" r="B9" t="n">
        <v>4542</v>
      </c>
      <c s="7" r="C9" t="n">
        <v>3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6</v>
      </c>
      <c s="2" r="B1" t="s">
        <v>73</v>
      </c>
      <c s="2" r="C1" t="s">
        <v>1</v>
      </c>
    </row>
    <row spans="1:3" r="2">
      <c s="2" r="B2" t="s">
        <v>2</v>
      </c>
      <c s="2" r="C2" t="s">
        <v>2</v>
      </c>
    </row>
    <row spans="1:3" r="3">
      <c s="3" r="A3" t="s">
        <v>317</v>
      </c>
    </row>
    <row spans="1:3" r="4">
      <c s="4" r="A4" t="s">
        <v>318</v>
      </c>
      <c s="7" r="B4" t="n">
        <v>191</v>
      </c>
      <c s="7" r="C4" t="n">
        <v>396</v>
      </c>
    </row>
    <row spans="1:3" r="5">
      <c s="4" r="A5" t="s">
        <v>319</v>
      </c>
      <c s="8" r="B5" t="n">
        <v>0.02</v>
      </c>
      <c s="8" r="C5" t="n">
        <v>0.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11828</v>
      </c>
      <c s="7" r="C4" t="n">
        <v>98327</v>
      </c>
      <c s="7" r="D4" t="n">
        <v>208366</v>
      </c>
      <c s="7" r="E4" t="n">
        <v>190578</v>
      </c>
    </row>
    <row spans="1:5" r="5">
      <c s="3" r="A5" t="s">
        <v>77</v>
      </c>
    </row>
    <row spans="1:5" r="6">
      <c s="4" r="A6" t="s">
        <v>78</v>
      </c>
      <c s="6" r="B6" t="n">
        <v>61567</v>
      </c>
      <c s="6" r="C6" t="n">
        <v>52600</v>
      </c>
      <c s="6" r="D6" t="n">
        <v>114129</v>
      </c>
      <c s="6" r="E6" t="n">
        <v>100514</v>
      </c>
    </row>
    <row spans="1:5" r="7">
      <c s="4" r="A7" t="s">
        <v>79</v>
      </c>
      <c s="6" r="B7" t="n">
        <v>36072</v>
      </c>
      <c s="6" r="C7" t="n">
        <v>31068</v>
      </c>
      <c s="6" r="D7" t="n">
        <v>68568</v>
      </c>
      <c s="6" r="E7" t="n">
        <v>63290</v>
      </c>
    </row>
    <row spans="1:5" r="8">
      <c s="4" r="A8" t="s">
        <v>80</v>
      </c>
      <c s="6" r="B8" t="n">
        <v>1945</v>
      </c>
      <c s="6" r="C8" t="n">
        <v>1800</v>
      </c>
      <c s="6" r="D8" t="n">
        <v>3649</v>
      </c>
      <c s="6" r="E8" t="n">
        <v>3460</v>
      </c>
    </row>
    <row spans="1:5" r="9">
      <c s="4" r="A9" t="s">
        <v>81</v>
      </c>
      <c s="6" r="B9" t="n">
        <v>0</v>
      </c>
      <c s="6" r="C9" t="n">
        <v>216</v>
      </c>
      <c s="6" r="D9" t="n">
        <v>-317</v>
      </c>
      <c s="6" r="E9" t="n">
        <v>300</v>
      </c>
    </row>
    <row spans="1:5" r="10">
      <c s="4" r="A10" t="s">
        <v>82</v>
      </c>
      <c s="6" r="B10" t="n">
        <v>99584</v>
      </c>
      <c s="6" r="C10" t="n">
        <v>85684</v>
      </c>
      <c s="6" r="D10" t="n">
        <v>186029</v>
      </c>
      <c s="6" r="E10" t="n">
        <v>167564</v>
      </c>
    </row>
    <row spans="1:5" r="11">
      <c s="4" r="A11" t="s">
        <v>83</v>
      </c>
      <c s="6" r="B11" t="n">
        <v>12244</v>
      </c>
      <c s="6" r="C11" t="n">
        <v>12643</v>
      </c>
      <c s="6" r="D11" t="n">
        <v>22337</v>
      </c>
      <c s="6" r="E11" t="n">
        <v>23014</v>
      </c>
    </row>
    <row spans="1:5" r="12">
      <c s="4" r="A12" t="s">
        <v>84</v>
      </c>
      <c s="6" r="B12" t="n">
        <v>66</v>
      </c>
      <c s="6" r="C12" t="n">
        <v>43</v>
      </c>
      <c s="6" r="D12" t="n">
        <v>121</v>
      </c>
      <c s="6" r="E12" t="n">
        <v>96</v>
      </c>
    </row>
    <row spans="1:5" r="13">
      <c s="4" r="A13" t="s">
        <v>85</v>
      </c>
      <c s="6" r="B13" t="n">
        <v>-340</v>
      </c>
      <c s="6" r="C13" t="n">
        <v>-231</v>
      </c>
      <c s="6" r="D13" t="n">
        <v>-609</v>
      </c>
      <c s="6" r="E13" t="n">
        <v>-462</v>
      </c>
    </row>
    <row spans="1:5" r="14">
      <c s="4" r="A14" t="s">
        <v>86</v>
      </c>
      <c s="6" r="B14" t="n">
        <v>11970</v>
      </c>
      <c s="6" r="C14" t="n">
        <v>12455</v>
      </c>
      <c s="6" r="D14" t="n">
        <v>21849</v>
      </c>
      <c s="6" r="E14" t="n">
        <v>22648</v>
      </c>
    </row>
    <row spans="1:5" r="15">
      <c s="4" r="A15" t="s">
        <v>87</v>
      </c>
      <c s="6" r="B15" t="n">
        <v>3531</v>
      </c>
      <c s="6" r="C15" t="n">
        <v>3914</v>
      </c>
      <c s="6" r="D15" t="n">
        <v>6419</v>
      </c>
      <c s="6" r="E15" t="n">
        <v>7182</v>
      </c>
    </row>
    <row spans="1:5" r="16">
      <c s="4" r="A16" t="s">
        <v>88</v>
      </c>
      <c s="6" r="B16" t="n">
        <v>8439</v>
      </c>
      <c s="6" r="C16" t="n">
        <v>8541</v>
      </c>
      <c s="6" r="D16" t="n">
        <v>15430</v>
      </c>
      <c s="6" r="E16" t="n">
        <v>15466</v>
      </c>
    </row>
    <row spans="1:5" r="17">
      <c s="4" r="A17" t="s">
        <v>89</v>
      </c>
      <c s="6" r="B17" t="n">
        <v>0</v>
      </c>
      <c s="6" r="C17" t="n">
        <v>-5</v>
      </c>
      <c s="6" r="D17" t="n">
        <v>0</v>
      </c>
      <c s="6" r="E17" t="n">
        <v>60</v>
      </c>
    </row>
    <row spans="1:5" r="18">
      <c s="4" r="A18" t="s">
        <v>90</v>
      </c>
      <c s="6" r="B18" t="n">
        <v>8439</v>
      </c>
      <c s="6" r="C18" t="n">
        <v>8536</v>
      </c>
      <c s="6" r="D18" t="n">
        <v>15430</v>
      </c>
      <c s="6" r="E18" t="n">
        <v>15526</v>
      </c>
    </row>
    <row spans="1:5" r="19">
      <c s="4" r="A19" t="s">
        <v>91</v>
      </c>
      <c s="6" r="B19" t="n">
        <v>-128</v>
      </c>
      <c s="6" r="C19" t="n">
        <v>-72</v>
      </c>
      <c s="6" r="D19" t="n">
        <v>-243</v>
      </c>
      <c s="6" r="E19" t="n">
        <v>-165</v>
      </c>
    </row>
    <row spans="1:5" r="20">
      <c s="4" r="A20" t="s">
        <v>92</v>
      </c>
      <c s="6" r="B20" t="n">
        <v>8311</v>
      </c>
      <c s="6" r="C20" t="n">
        <v>8464</v>
      </c>
      <c s="6" r="D20" t="n">
        <v>15187</v>
      </c>
      <c s="6" r="E20" t="n">
        <v>15361</v>
      </c>
    </row>
    <row spans="1:5" r="21">
      <c s="3" r="A21" t="s">
        <v>93</v>
      </c>
    </row>
    <row spans="1:5" r="22">
      <c s="4" r="A22" t="s">
        <v>88</v>
      </c>
      <c s="6" r="B22" t="n">
        <v>8311</v>
      </c>
      <c s="6" r="C22" t="n">
        <v>8469</v>
      </c>
      <c s="6" r="D22" t="n">
        <v>15187</v>
      </c>
      <c s="6" r="E22" t="n">
        <v>15301</v>
      </c>
    </row>
    <row spans="1:5" r="23">
      <c s="4" r="A23" t="s">
        <v>94</v>
      </c>
      <c s="6" r="B23" t="n">
        <v>0</v>
      </c>
      <c s="6" r="C23" t="n">
        <v>-5</v>
      </c>
      <c s="6" r="D23" t="n">
        <v>0</v>
      </c>
      <c s="6" r="E23" t="n">
        <v>60</v>
      </c>
    </row>
    <row spans="1:5" r="24">
      <c s="4" r="A24" t="s">
        <v>92</v>
      </c>
      <c s="7" r="B24" t="n">
        <v>8311</v>
      </c>
      <c s="7" r="C24" t="n">
        <v>8464</v>
      </c>
      <c s="7" r="D24" t="n">
        <v>15187</v>
      </c>
      <c s="7" r="E24" t="n">
        <v>15361</v>
      </c>
    </row>
    <row spans="1:5" r="25">
      <c s="3" r="A25" t="s">
        <v>95</v>
      </c>
    </row>
    <row spans="1:5" r="26">
      <c s="4" r="A26" t="s">
        <v>96</v>
      </c>
      <c s="8" r="B26" t="n">
        <v>0.76</v>
      </c>
      <c s="8" r="C26" t="n">
        <v>0.77</v>
      </c>
      <c s="8" r="D26" t="n">
        <v>1.4</v>
      </c>
      <c s="8" r="E26" t="n">
        <v>1.4</v>
      </c>
    </row>
    <row spans="1:5" r="27">
      <c s="4" r="A27" t="s">
        <v>97</v>
      </c>
      <c s="9" r="B27" t="n">
        <v>0.75</v>
      </c>
      <c s="9" r="C27" t="n">
        <v>0.76</v>
      </c>
      <c s="9" r="D27" t="n">
        <v>1.37</v>
      </c>
      <c s="9" r="E27" t="n">
        <v>1.37</v>
      </c>
    </row>
    <row spans="1:5" r="28">
      <c s="3" r="A28" t="s">
        <v>98</v>
      </c>
    </row>
    <row spans="1:5" r="29">
      <c s="4" r="A29" t="s">
        <v>96</v>
      </c>
      <c s="9" r="B29" t="n">
        <v>0.76</v>
      </c>
      <c s="9" r="C29" t="n">
        <v>0.77</v>
      </c>
      <c s="9" r="D29" t="n">
        <v>1.4</v>
      </c>
      <c s="9" r="E29" t="n">
        <v>1.41</v>
      </c>
    </row>
    <row spans="1:5" r="30">
      <c s="4" r="A30" t="s">
        <v>97</v>
      </c>
      <c s="8" r="B30" t="n">
        <v>0.75</v>
      </c>
      <c s="8" r="C30" t="n">
        <v>0.76</v>
      </c>
      <c s="8" r="D30" t="n">
        <v>1.37</v>
      </c>
      <c s="8" r="E30" t="n">
        <v>1.38</v>
      </c>
    </row>
    <row spans="1:5" r="31">
      <c s="3" r="A31" t="s">
        <v>99</v>
      </c>
    </row>
    <row spans="1:5" r="32">
      <c s="4" r="A32" t="s">
        <v>100</v>
      </c>
      <c s="6" r="B32" t="n">
        <v>10870</v>
      </c>
      <c s="6" r="C32" t="n">
        <v>10948</v>
      </c>
      <c s="6" r="D32" t="n">
        <v>10831</v>
      </c>
      <c s="6" r="E32" t="n">
        <v>10920</v>
      </c>
    </row>
    <row spans="1:5" r="33">
      <c s="4" r="A33" t="s">
        <v>101</v>
      </c>
      <c s="6" r="B33" t="n">
        <v>11152</v>
      </c>
      <c s="6" r="C33" t="n">
        <v>11173</v>
      </c>
      <c s="6" r="D33" t="n">
        <v>11085</v>
      </c>
      <c s="6" r="E33" t="n">
        <v>11130</v>
      </c>
    </row>
    <row spans="1:5" r="34">
      <c s="4" r="A34" t="s">
        <v>102</v>
      </c>
      <c s="8" r="B34" t="n">
        <v>0.19</v>
      </c>
      <c s="8" r="C34" t="n">
        <v>0.17</v>
      </c>
      <c s="8" r="D34" t="n">
        <v>0.38</v>
      </c>
      <c s="8" r="E34"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spans="1:6" r="1">
      <c s="1" r="A1" t="s">
        <v>320</v>
      </c>
      <c s="2" r="B1" t="s">
        <v>321</v>
      </c>
      <c s="2" r="C1" t="s">
        <v>322</v>
      </c>
      <c s="2" r="D1" t="s">
        <v>323</v>
      </c>
      <c s="2" r="E1" t="s">
        <v>299</v>
      </c>
      <c s="2" r="F1" t="s">
        <v>271</v>
      </c>
    </row>
    <row spans="1:6" r="2">
      <c s="3" r="A2" t="s">
        <v>324</v>
      </c>
    </row>
    <row spans="1:6" r="3">
      <c s="4" r="A3" t="s">
        <v>325</v>
      </c>
      <c s="7" r="E3" t="n">
        <v>1665</v>
      </c>
    </row>
    <row spans="1:6" r="4">
      <c s="4" r="A4" t="s">
        <v>37</v>
      </c>
      <c s="7" r="E4" t="n">
        <v>157473</v>
      </c>
      <c s="7" r="F4" t="n">
        <v>119051</v>
      </c>
    </row>
    <row spans="1:6" r="5">
      <c s="4" r="A5" t="s">
        <v>326</v>
      </c>
    </row>
    <row spans="1:6" r="6">
      <c s="3" r="A6" t="s">
        <v>324</v>
      </c>
    </row>
    <row spans="1:6" r="7">
      <c s="4" r="A7" t="s">
        <v>37</v>
      </c>
      <c s="7" r="B7" t="n">
        <v>38344</v>
      </c>
    </row>
    <row spans="1:6" r="8">
      <c s="4" r="A8" t="s">
        <v>327</v>
      </c>
      <c s="6" r="B8" t="n">
        <v>56617</v>
      </c>
      <c s="10" r="C8" t="n">
        <v>49713</v>
      </c>
    </row>
    <row spans="1:6" r="9">
      <c s="4" r="A9" t="s">
        <v>328</v>
      </c>
      <c s="4" r="E9" t="s">
        <v>329</v>
      </c>
    </row>
    <row spans="1:6" r="10">
      <c s="4" r="A10" t="s">
        <v>330</v>
      </c>
    </row>
    <row spans="1:6" r="11">
      <c s="3" r="A11" t="s">
        <v>324</v>
      </c>
    </row>
    <row spans="1:6" r="12">
      <c s="4" r="A12" t="s">
        <v>331</v>
      </c>
      <c s="6" r="B12" t="n">
        <v>15831</v>
      </c>
    </row>
    <row spans="1:6" r="13">
      <c s="4" r="A13" t="s">
        <v>328</v>
      </c>
      <c s="4" r="E13" t="s">
        <v>332</v>
      </c>
    </row>
    <row spans="1:6" r="14">
      <c s="4" r="A14" t="s">
        <v>333</v>
      </c>
    </row>
    <row spans="1:6" r="15">
      <c s="3" r="A15" t="s">
        <v>324</v>
      </c>
    </row>
    <row spans="1:6" r="16">
      <c s="4" r="A16" t="s">
        <v>331</v>
      </c>
      <c s="6" r="B16" t="n">
        <v>4203</v>
      </c>
    </row>
    <row spans="1:6" r="17">
      <c s="4" r="A17" t="s">
        <v>328</v>
      </c>
      <c s="4" r="E17" t="s">
        <v>334</v>
      </c>
    </row>
    <row spans="1:6" r="18">
      <c s="4" r="A18" t="s">
        <v>335</v>
      </c>
    </row>
    <row spans="1:6" r="19">
      <c s="3" r="A19" t="s">
        <v>324</v>
      </c>
    </row>
    <row spans="1:6" r="20">
      <c s="4" r="A20" t="s">
        <v>331</v>
      </c>
      <c s="6" r="B20" t="n">
        <v>2278</v>
      </c>
    </row>
    <row spans="1:6" r="21">
      <c s="4" r="A21" t="s">
        <v>328</v>
      </c>
      <c s="4" r="E21" t="s">
        <v>336</v>
      </c>
    </row>
    <row spans="1:6" r="22">
      <c s="4" r="A22" t="s">
        <v>337</v>
      </c>
    </row>
    <row spans="1:6" r="23">
      <c s="3" r="A23" t="s">
        <v>324</v>
      </c>
    </row>
    <row spans="1:6" r="24">
      <c s="4" r="A24" t="s">
        <v>331</v>
      </c>
      <c s="7" r="B24" t="n">
        <v>2311</v>
      </c>
    </row>
    <row spans="1:6" r="25">
      <c s="4" r="A25" t="s">
        <v>338</v>
      </c>
    </row>
    <row spans="1:6" r="26">
      <c s="3" r="A26" t="s">
        <v>324</v>
      </c>
    </row>
    <row spans="1:6" r="27">
      <c s="4" r="A27" t="s">
        <v>339</v>
      </c>
      <c s="7" r="D27" t="n">
        <v>41046</v>
      </c>
    </row>
    <row spans="1:6" r="28">
      <c s="4" r="A28" t="s">
        <v>340</v>
      </c>
    </row>
    <row spans="1:6" r="29">
      <c s="3" r="A29" t="s">
        <v>324</v>
      </c>
    </row>
    <row spans="1:6" r="30">
      <c s="4" r="A30" t="s">
        <v>339</v>
      </c>
      <c s="7" r="D30" t="n">
        <v>298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1</v>
      </c>
      <c s="2" r="B1" t="s">
        <v>342</v>
      </c>
      <c s="2" r="C1" t="s">
        <v>2</v>
      </c>
      <c s="2" r="D1" t="s">
        <v>74</v>
      </c>
      <c s="2" r="E1" t="s">
        <v>23</v>
      </c>
    </row>
    <row spans="1:5" r="2">
      <c s="3" r="A2" t="s">
        <v>343</v>
      </c>
    </row>
    <row spans="1:5" r="3">
      <c s="4" r="A3" t="s">
        <v>37</v>
      </c>
      <c s="7" r="C3" t="n">
        <v>157473</v>
      </c>
      <c s="7" r="E3" t="n">
        <v>119051</v>
      </c>
    </row>
    <row spans="1:5" r="4">
      <c s="3" r="A4" t="s">
        <v>344</v>
      </c>
    </row>
    <row spans="1:5" r="5">
      <c s="4" r="A5" t="s">
        <v>345</v>
      </c>
      <c s="7" r="C5" t="n">
        <v>58894</v>
      </c>
      <c s="7" r="D5" t="n">
        <v>0</v>
      </c>
    </row>
    <row spans="1:5" r="6">
      <c s="4" r="A6" t="s">
        <v>326</v>
      </c>
    </row>
    <row spans="1:5" r="7">
      <c s="3" r="A7" t="s">
        <v>343</v>
      </c>
    </row>
    <row spans="1:5" r="8">
      <c s="4" r="A8" t="s">
        <v>346</v>
      </c>
      <c s="7" r="B8" t="n">
        <v>2277</v>
      </c>
    </row>
    <row spans="1:5" r="9">
      <c s="4" r="A9" t="s">
        <v>347</v>
      </c>
      <c s="6" r="B9" t="n">
        <v>5441</v>
      </c>
    </row>
    <row spans="1:5" r="10">
      <c s="4" r="A10" t="s">
        <v>28</v>
      </c>
      <c s="6" r="B10" t="n">
        <v>3993</v>
      </c>
    </row>
    <row spans="1:5" r="11">
      <c s="4" r="A11" t="s">
        <v>348</v>
      </c>
      <c s="6" r="B11" t="n">
        <v>7173</v>
      </c>
    </row>
    <row spans="1:5" r="12">
      <c s="4" r="A12" t="s">
        <v>35</v>
      </c>
      <c s="6" r="B12" t="n">
        <v>4704</v>
      </c>
    </row>
    <row spans="1:5" r="13">
      <c s="4" r="A13" t="s">
        <v>349</v>
      </c>
      <c s="6" r="B13" t="n">
        <v>24623</v>
      </c>
    </row>
    <row spans="1:5" r="14">
      <c s="4" r="A14" t="s">
        <v>37</v>
      </c>
      <c s="6" r="B14" t="n">
        <v>38344</v>
      </c>
    </row>
    <row spans="1:5" r="15">
      <c s="4" r="A15" t="s">
        <v>350</v>
      </c>
      <c s="6" r="B15" t="n">
        <v>86555</v>
      </c>
    </row>
    <row spans="1:5" r="16">
      <c s="4" r="A16" t="s">
        <v>351</v>
      </c>
      <c s="6" r="B16" t="n">
        <v>5535</v>
      </c>
    </row>
    <row spans="1:5" r="17">
      <c s="4" r="A17" t="s">
        <v>352</v>
      </c>
      <c s="6" r="B17" t="n">
        <v>2471</v>
      </c>
    </row>
    <row spans="1:5" r="18">
      <c s="4" r="A18" t="s">
        <v>353</v>
      </c>
      <c s="6" r="B18" t="n">
        <v>4222</v>
      </c>
    </row>
    <row spans="1:5" r="19">
      <c s="4" r="A19" t="s">
        <v>354</v>
      </c>
      <c s="6" r="B19" t="n">
        <v>8128</v>
      </c>
    </row>
    <row spans="1:5" r="20">
      <c s="4" r="A20" t="s">
        <v>355</v>
      </c>
      <c s="6" r="B20" t="n">
        <v>7305</v>
      </c>
    </row>
    <row spans="1:5" r="21">
      <c s="4" r="A21" t="s">
        <v>356</v>
      </c>
      <c s="6" r="B21" t="n">
        <v>27661</v>
      </c>
    </row>
    <row spans="1:5" r="22">
      <c s="4" r="A22" t="s">
        <v>357</v>
      </c>
      <c s="6" r="B22" t="n">
        <v>58894</v>
      </c>
    </row>
    <row spans="1:5" r="23">
      <c s="3" r="A23" t="s">
        <v>344</v>
      </c>
    </row>
    <row spans="1:5" r="24">
      <c s="4" r="A24" t="s">
        <v>345</v>
      </c>
      <c s="6" r="B24" t="n">
        <v>29028</v>
      </c>
    </row>
    <row spans="1:5" r="25">
      <c s="4" r="A25" t="s">
        <v>358</v>
      </c>
      <c s="6" r="B25" t="n">
        <v>29866</v>
      </c>
    </row>
    <row spans="1:5" r="26">
      <c s="4" r="A26" t="s">
        <v>359</v>
      </c>
      <c s="7" r="B26" t="n">
        <v>588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s="1" r="A1" t="s">
        <v>360</v>
      </c>
      <c s="2" r="B1" t="s">
        <v>1</v>
      </c>
    </row>
    <row spans="1:3" r="2">
      <c s="2" r="B2" t="s">
        <v>299</v>
      </c>
      <c s="2" r="C2" t="s">
        <v>361</v>
      </c>
    </row>
    <row spans="1:3" r="3">
      <c s="3" r="A3" t="s">
        <v>362</v>
      </c>
    </row>
    <row spans="1:3" r="4">
      <c s="4" r="A4" t="s">
        <v>363</v>
      </c>
      <c s="7" r="B4" t="n">
        <v>350</v>
      </c>
      <c s="7" r="C4" t="n">
        <v>3</v>
      </c>
    </row>
    <row spans="1:3" r="5">
      <c s="4" r="A5" t="s">
        <v>364</v>
      </c>
      <c s="6" r="B5" t="n">
        <v>399</v>
      </c>
      <c s="6" r="C5" t="n">
        <v>28</v>
      </c>
    </row>
    <row spans="1:3" r="6">
      <c s="4" r="A6" t="s">
        <v>365</v>
      </c>
    </row>
    <row spans="1:3" r="7">
      <c s="3" r="A7" t="s">
        <v>362</v>
      </c>
    </row>
    <row spans="1:3" r="8">
      <c s="4" r="A8" t="s">
        <v>363</v>
      </c>
      <c s="6" r="B8" t="n">
        <v>317</v>
      </c>
    </row>
    <row spans="1:3" r="9">
      <c s="4" r="A9" t="s">
        <v>364</v>
      </c>
      <c s="7" r="B9" t="n">
        <v>368</v>
      </c>
    </row>
    <row spans="1:3" r="10">
      <c s="4" r="A10" t="s">
        <v>366</v>
      </c>
    </row>
    <row spans="1:3" r="11">
      <c s="3" r="A11" t="s">
        <v>362</v>
      </c>
    </row>
    <row spans="1:3" r="12">
      <c s="4" r="A12" t="s">
        <v>367</v>
      </c>
      <c s="7" r="C12" t="n">
        <v>300</v>
      </c>
    </row>
    <row spans="1:3" r="13">
      <c s="4" r="A13" t="s">
        <v>368</v>
      </c>
    </row>
    <row spans="1:3" r="14">
      <c s="3" r="A14" t="s">
        <v>362</v>
      </c>
    </row>
    <row spans="1:3" r="15">
      <c s="4" r="A15" t="s">
        <v>369</v>
      </c>
      <c s="6" r="C15" t="n">
        <v>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0</v>
      </c>
      <c s="2" r="B1" t="s">
        <v>73</v>
      </c>
      <c s="2" r="C1" t="s">
        <v>1</v>
      </c>
    </row>
    <row spans="1:4" r="2">
      <c s="2" r="B2" t="s">
        <v>74</v>
      </c>
      <c s="2" r="C2" t="s">
        <v>2</v>
      </c>
      <c s="2" r="D2" t="s">
        <v>74</v>
      </c>
    </row>
    <row spans="1:4" r="3">
      <c s="4" r="A3" t="s">
        <v>371</v>
      </c>
    </row>
    <row spans="1:4" r="4">
      <c s="3" r="A4" t="s">
        <v>372</v>
      </c>
    </row>
    <row spans="1:4" r="5">
      <c s="4" r="A5" t="s">
        <v>373</v>
      </c>
      <c s="6" r="B5" t="n">
        <v>41</v>
      </c>
      <c s="6" r="C5" t="n">
        <v>73</v>
      </c>
      <c s="6" r="D5" t="n">
        <v>4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4</v>
      </c>
      <c s="2" r="B1" t="s">
        <v>73</v>
      </c>
      <c s="2" r="D1" t="s">
        <v>1</v>
      </c>
    </row>
    <row spans="1:5" r="2">
      <c s="2" r="B2" t="s">
        <v>2</v>
      </c>
      <c s="2" r="C2" t="s">
        <v>74</v>
      </c>
      <c s="2" r="D2" t="s">
        <v>2</v>
      </c>
      <c s="2" r="E2" t="s">
        <v>74</v>
      </c>
    </row>
    <row spans="1:5" r="3">
      <c s="3" r="A3" t="s">
        <v>93</v>
      </c>
    </row>
    <row spans="1:5" r="4">
      <c s="4" r="A4" t="s">
        <v>88</v>
      </c>
      <c s="7" r="B4" t="n">
        <v>8311</v>
      </c>
      <c s="7" r="C4" t="n">
        <v>8469</v>
      </c>
      <c s="7" r="D4" t="n">
        <v>15187</v>
      </c>
      <c s="7" r="E4" t="n">
        <v>15301</v>
      </c>
    </row>
    <row spans="1:5" r="5">
      <c s="4" r="A5" t="s">
        <v>94</v>
      </c>
      <c s="6" r="B5" t="n">
        <v>0</v>
      </c>
      <c s="6" r="C5" t="n">
        <v>-5</v>
      </c>
      <c s="6" r="D5" t="n">
        <v>0</v>
      </c>
      <c s="6" r="E5" t="n">
        <v>60</v>
      </c>
    </row>
    <row spans="1:5" r="6">
      <c s="4" r="A6" t="s">
        <v>92</v>
      </c>
      <c s="7" r="B6" t="n">
        <v>8311</v>
      </c>
      <c s="7" r="C6" t="n">
        <v>8464</v>
      </c>
      <c s="7" r="D6" t="n">
        <v>15187</v>
      </c>
      <c s="7" r="E6" t="n">
        <v>15361</v>
      </c>
    </row>
    <row spans="1:5" r="7">
      <c s="4" r="A7" t="s">
        <v>375</v>
      </c>
      <c s="6" r="B7" t="n">
        <v>10870</v>
      </c>
      <c s="6" r="C7" t="n">
        <v>10948</v>
      </c>
      <c s="6" r="D7" t="n">
        <v>10831</v>
      </c>
      <c s="6" r="E7" t="n">
        <v>10920</v>
      </c>
    </row>
    <row spans="1:5" r="8">
      <c s="4" r="A8" t="s">
        <v>376</v>
      </c>
      <c s="6" r="B8" t="n">
        <v>282</v>
      </c>
      <c s="6" r="C8" t="n">
        <v>225</v>
      </c>
      <c s="6" r="D8" t="n">
        <v>254</v>
      </c>
      <c s="6" r="E8" t="n">
        <v>210</v>
      </c>
    </row>
    <row spans="1:5" r="9">
      <c s="4" r="A9" t="s">
        <v>377</v>
      </c>
      <c s="6" r="B9" t="n">
        <v>11152</v>
      </c>
      <c s="6" r="C9" t="n">
        <v>11173</v>
      </c>
      <c s="6" r="D9" t="n">
        <v>11085</v>
      </c>
      <c s="6" r="E9" t="n">
        <v>11130</v>
      </c>
    </row>
    <row spans="1:5" r="10">
      <c s="3" r="A10" t="s">
        <v>378</v>
      </c>
    </row>
    <row spans="1:5" r="11">
      <c s="4" r="A11" t="s">
        <v>379</v>
      </c>
      <c s="8" r="B11" t="n">
        <v>0.76</v>
      </c>
      <c s="8" r="C11" t="n">
        <v>0.77</v>
      </c>
      <c s="8" r="D11" t="n">
        <v>1.4</v>
      </c>
      <c s="8" r="E11" t="n">
        <v>1.4</v>
      </c>
    </row>
    <row spans="1:5" r="12">
      <c s="4" r="A12" t="s">
        <v>380</v>
      </c>
      <c s="6" r="B12" t="n">
        <v>0</v>
      </c>
      <c s="6" r="C12" t="n">
        <v>0</v>
      </c>
      <c s="6" r="D12" t="n">
        <v>0</v>
      </c>
      <c s="9" r="E12" t="n">
        <v>0.01</v>
      </c>
    </row>
    <row spans="1:5" r="13">
      <c s="4" r="A13" t="s">
        <v>381</v>
      </c>
      <c s="9" r="B13" t="n">
        <v>0.76</v>
      </c>
      <c s="9" r="C13" t="n">
        <v>0.77</v>
      </c>
      <c s="9" r="D13" t="n">
        <v>1.4</v>
      </c>
      <c s="9" r="E13" t="n">
        <v>1.41</v>
      </c>
    </row>
    <row spans="1:5" r="14">
      <c s="3" r="A14" t="s">
        <v>382</v>
      </c>
    </row>
    <row spans="1:5" r="15">
      <c s="4" r="A15" t="s">
        <v>379</v>
      </c>
      <c s="9" r="B15" t="n">
        <v>0.75</v>
      </c>
      <c s="9" r="C15" t="n">
        <v>0.76</v>
      </c>
      <c s="9" r="D15" t="n">
        <v>1.37</v>
      </c>
      <c s="9" r="E15" t="n">
        <v>1.37</v>
      </c>
    </row>
    <row spans="1:5" r="16">
      <c s="4" r="A16" t="s">
        <v>380</v>
      </c>
      <c s="6" r="B16" t="n">
        <v>0</v>
      </c>
      <c s="6" r="C16" t="n">
        <v>0</v>
      </c>
      <c s="6" r="D16" t="n">
        <v>0</v>
      </c>
      <c s="9" r="E16" t="n">
        <v>0.01</v>
      </c>
    </row>
    <row spans="1:5" r="17">
      <c s="4" r="A17" t="s">
        <v>383</v>
      </c>
      <c s="8" r="B17" t="n">
        <v>0.75</v>
      </c>
      <c s="8" r="C17" t="n">
        <v>0.76</v>
      </c>
      <c s="8" r="D17" t="n">
        <v>1.37</v>
      </c>
      <c s="8" r="E17" t="n">
        <v>1.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84</v>
      </c>
      <c s="2" r="B1" t="s">
        <v>73</v>
      </c>
      <c s="2" r="D1" t="s">
        <v>1</v>
      </c>
    </row>
    <row spans="1:5" r="2">
      <c s="2" r="B2" t="s">
        <v>2</v>
      </c>
      <c s="2" r="C2" t="s">
        <v>74</v>
      </c>
      <c s="2" r="D2" t="s">
        <v>2</v>
      </c>
      <c s="2" r="E2" t="s">
        <v>74</v>
      </c>
    </row>
    <row spans="1:5" r="3">
      <c s="3" r="A3" t="s">
        <v>190</v>
      </c>
    </row>
    <row spans="1:5" r="4">
      <c s="4" r="A4" t="s">
        <v>385</v>
      </c>
      <c s="7" r="B4" t="n">
        <v>3531</v>
      </c>
      <c s="7" r="C4" t="n">
        <v>3914</v>
      </c>
      <c s="7" r="D4" t="n">
        <v>6419</v>
      </c>
      <c s="7" r="E4" t="n">
        <v>7182</v>
      </c>
    </row>
    <row spans="1:5" r="5">
      <c s="4" r="A5" t="s">
        <v>386</v>
      </c>
      <c s="4" r="D5" t="s">
        <v>387</v>
      </c>
      <c s="4" r="E5" t="s">
        <v>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89</v>
      </c>
      <c s="2" r="B1" t="s">
        <v>390</v>
      </c>
      <c s="2" r="C1" t="s">
        <v>323</v>
      </c>
      <c s="2" r="D1" t="s">
        <v>299</v>
      </c>
      <c s="2" r="E1" t="s">
        <v>271</v>
      </c>
    </row>
    <row spans="1:5" r="2">
      <c s="3" r="A2" t="s">
        <v>391</v>
      </c>
    </row>
    <row spans="1:5" r="3">
      <c s="4" r="A3" t="s">
        <v>392</v>
      </c>
      <c s="4" r="D3" t="s">
        <v>393</v>
      </c>
    </row>
    <row spans="1:5" r="4">
      <c s="4" r="A4" t="s">
        <v>394</v>
      </c>
      <c s="7" r="D4" t="n">
        <v>25000000</v>
      </c>
    </row>
    <row spans="1:5" r="5">
      <c s="4" r="A5" t="s">
        <v>395</v>
      </c>
      <c s="6" r="D5" t="n">
        <v>64315000</v>
      </c>
      <c s="7" r="E5" t="n">
        <v>31250000</v>
      </c>
    </row>
    <row spans="1:5" r="6">
      <c s="4" r="A6" t="s">
        <v>338</v>
      </c>
    </row>
    <row spans="1:5" r="7">
      <c s="3" r="A7" t="s">
        <v>391</v>
      </c>
    </row>
    <row spans="1:5" r="8">
      <c s="4" r="A8" t="s">
        <v>396</v>
      </c>
      <c s="4" r="B8" t="s">
        <v>397</v>
      </c>
    </row>
    <row spans="1:5" r="9">
      <c s="4" r="A9" t="s">
        <v>398</v>
      </c>
      <c s="7" r="B9" t="n">
        <v>100000000</v>
      </c>
      <c s="7" r="D9" t="n">
        <v>100000000</v>
      </c>
    </row>
    <row spans="1:5" r="10">
      <c s="4" r="A10" t="s">
        <v>399</v>
      </c>
      <c s="7" r="B10" t="n">
        <v>50000000</v>
      </c>
    </row>
    <row spans="1:5" r="11">
      <c s="4" r="A11" t="s">
        <v>400</v>
      </c>
      <c s="4" r="B11" t="s">
        <v>401</v>
      </c>
    </row>
    <row spans="1:5" r="12">
      <c s="4" r="A12" t="s">
        <v>402</v>
      </c>
      <c s="11" r="D12" t="n">
        <v>3.5</v>
      </c>
    </row>
    <row spans="1:5" r="13">
      <c s="4" r="A13" t="s">
        <v>403</v>
      </c>
      <c s="6" r="D13" t="n">
        <v>3</v>
      </c>
    </row>
    <row spans="1:5" r="14">
      <c s="4" r="A14" t="s">
        <v>339</v>
      </c>
      <c s="7" r="C14" t="n">
        <v>41046000</v>
      </c>
    </row>
    <row spans="1:5" r="15">
      <c s="4" r="A15" t="s">
        <v>395</v>
      </c>
      <c s="7" r="D15" t="n">
        <v>64315000</v>
      </c>
      <c s="6" r="E15" t="n">
        <v>26000000</v>
      </c>
    </row>
    <row spans="1:5" r="16">
      <c s="4" r="A16" t="s">
        <v>404</v>
      </c>
      <c s="7" r="D16" t="n">
        <v>35096000</v>
      </c>
    </row>
    <row spans="1:5" r="17">
      <c s="4" r="A17" t="s">
        <v>405</v>
      </c>
    </row>
    <row spans="1:5" r="18">
      <c s="3" r="A18" t="s">
        <v>391</v>
      </c>
    </row>
    <row spans="1:5" r="19">
      <c s="4" r="A19" t="s">
        <v>406</v>
      </c>
      <c s="4" r="D19" t="s">
        <v>407</v>
      </c>
    </row>
    <row spans="1:5" r="20">
      <c s="4" r="A20" t="s">
        <v>408</v>
      </c>
      <c s="4" r="D20" t="s">
        <v>409</v>
      </c>
    </row>
    <row spans="1:5" r="21">
      <c s="4" r="A21" t="s">
        <v>410</v>
      </c>
    </row>
    <row spans="1:5" r="22">
      <c s="3" r="A22" t="s">
        <v>391</v>
      </c>
    </row>
    <row spans="1:5" r="23">
      <c s="4" r="A23" t="s">
        <v>408</v>
      </c>
      <c s="4" r="D23" t="s">
        <v>411</v>
      </c>
    </row>
    <row spans="1:5" r="24">
      <c s="4" r="A24" t="s">
        <v>412</v>
      </c>
    </row>
    <row spans="1:5" r="25">
      <c s="3" r="A25" t="s">
        <v>391</v>
      </c>
    </row>
    <row spans="1:5" r="26">
      <c s="4" r="A26" t="s">
        <v>408</v>
      </c>
      <c s="4" r="D26" t="s">
        <v>413</v>
      </c>
    </row>
    <row spans="1:5" r="27">
      <c s="4" r="A27" t="s">
        <v>414</v>
      </c>
    </row>
    <row spans="1:5" r="28">
      <c s="3" r="A28" t="s">
        <v>391</v>
      </c>
    </row>
    <row spans="1:5" r="29">
      <c s="4" r="A29" t="s">
        <v>406</v>
      </c>
      <c s="4" r="D29" t="s">
        <v>415</v>
      </c>
    </row>
    <row spans="1:5" r="30">
      <c s="4" r="A30" t="s">
        <v>416</v>
      </c>
    </row>
    <row spans="1:5" r="31">
      <c s="3" r="A31" t="s">
        <v>391</v>
      </c>
    </row>
    <row spans="1:5" r="32">
      <c s="4" r="A32" t="s">
        <v>408</v>
      </c>
      <c s="4" r="D32" t="s">
        <v>411</v>
      </c>
    </row>
    <row spans="1:5" r="33">
      <c s="4" r="A33" t="s">
        <v>417</v>
      </c>
    </row>
    <row spans="1:5" r="34">
      <c s="3" r="A34" t="s">
        <v>391</v>
      </c>
    </row>
    <row spans="1:5" r="35">
      <c s="4" r="A35" t="s">
        <v>408</v>
      </c>
      <c s="4" r="D35" t="s">
        <v>413</v>
      </c>
    </row>
    <row spans="1:5" r="36">
      <c s="4" r="A36" t="s">
        <v>418</v>
      </c>
    </row>
    <row spans="1:5" r="37">
      <c s="3" r="A37" t="s">
        <v>391</v>
      </c>
    </row>
    <row spans="1:5" r="38">
      <c s="4" r="A38" t="s">
        <v>406</v>
      </c>
      <c s="4" r="D38" t="s">
        <v>419</v>
      </c>
    </row>
    <row spans="1:5" r="39">
      <c s="4" r="A39" t="s">
        <v>408</v>
      </c>
      <c s="4" r="D39" t="s">
        <v>409</v>
      </c>
    </row>
    <row spans="1:5" r="40">
      <c s="4" r="A40" t="s">
        <v>420</v>
      </c>
    </row>
    <row spans="1:5" r="41">
      <c s="3" r="A41" t="s">
        <v>391</v>
      </c>
    </row>
    <row spans="1:5" r="42">
      <c s="4" r="A42" t="s">
        <v>408</v>
      </c>
      <c s="4" r="D42" t="s">
        <v>411</v>
      </c>
    </row>
    <row spans="1:5" r="43">
      <c s="4" r="A43" t="s">
        <v>421</v>
      </c>
    </row>
    <row spans="1:5" r="44">
      <c s="3" r="A44" t="s">
        <v>391</v>
      </c>
    </row>
    <row spans="1:5" r="45">
      <c s="4" r="A45" t="s">
        <v>408</v>
      </c>
      <c s="4" r="D45" t="s">
        <v>413</v>
      </c>
    </row>
    <row spans="1:5" r="46">
      <c s="4" r="A46" t="s">
        <v>422</v>
      </c>
    </row>
    <row spans="1:5" r="47">
      <c s="3" r="A47" t="s">
        <v>391</v>
      </c>
    </row>
    <row spans="1:5" r="48">
      <c s="4" r="A48" t="s">
        <v>406</v>
      </c>
      <c s="4" r="D48" t="s">
        <v>419</v>
      </c>
    </row>
    <row spans="1:5" r="49">
      <c s="4" r="A49" t="s">
        <v>423</v>
      </c>
    </row>
    <row spans="1:5" r="50">
      <c s="3" r="A50" t="s">
        <v>391</v>
      </c>
    </row>
    <row spans="1:5" r="51">
      <c s="4" r="A51" t="s">
        <v>408</v>
      </c>
      <c s="4" r="D51" t="s">
        <v>413</v>
      </c>
    </row>
    <row spans="1:5" r="52">
      <c s="4" r="A52" t="s">
        <v>424</v>
      </c>
    </row>
    <row spans="1:5" r="53">
      <c s="3" r="A53" t="s">
        <v>391</v>
      </c>
    </row>
    <row spans="1:5" r="54">
      <c s="4" r="A54" t="s">
        <v>408</v>
      </c>
      <c s="4" r="D54" t="s">
        <v>425</v>
      </c>
    </row>
    <row spans="1:5" r="55">
      <c s="4" r="A55" t="s">
        <v>426</v>
      </c>
    </row>
    <row spans="1:5" r="56">
      <c s="3" r="A56" t="s">
        <v>391</v>
      </c>
    </row>
    <row spans="1:5" r="57">
      <c s="4" r="A57" t="s">
        <v>339</v>
      </c>
      <c s="7" r="C57" t="n">
        <v>29866000</v>
      </c>
    </row>
    <row spans="1:5" r="58">
      <c s="4" r="A58" t="s">
        <v>427</v>
      </c>
    </row>
    <row spans="1:5" r="59">
      <c s="3" r="A59" t="s">
        <v>391</v>
      </c>
    </row>
    <row spans="1:5" r="60">
      <c s="4" r="A60" t="s">
        <v>395</v>
      </c>
      <c s="7" r="D60" t="n">
        <v>0</v>
      </c>
      <c s="7" r="E60" t="n">
        <v>52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3</v>
      </c>
    </row>
    <row spans="1:3" r="2">
      <c s="3" r="A2" t="s">
        <v>391</v>
      </c>
    </row>
    <row spans="1:3" r="3">
      <c s="4" r="A3" t="s">
        <v>395</v>
      </c>
      <c s="7" r="B3" t="n">
        <v>64315</v>
      </c>
      <c s="7" r="C3" t="n">
        <v>31250</v>
      </c>
    </row>
    <row spans="1:3" r="4">
      <c s="4" r="A4" t="s">
        <v>429</v>
      </c>
      <c s="6" r="B4" t="n">
        <v>-3109</v>
      </c>
      <c s="6" r="C4" t="n">
        <v>-5250</v>
      </c>
    </row>
    <row spans="1:3" r="5">
      <c s="4" r="A5" t="s">
        <v>49</v>
      </c>
      <c s="6" r="B5" t="n">
        <v>61206</v>
      </c>
      <c s="6" r="C5" t="n">
        <v>26000</v>
      </c>
    </row>
    <row spans="1:3" r="6">
      <c s="4" r="A6" t="s">
        <v>338</v>
      </c>
    </row>
    <row spans="1:3" r="7">
      <c s="3" r="A7" t="s">
        <v>391</v>
      </c>
    </row>
    <row spans="1:3" r="8">
      <c s="4" r="A8" t="s">
        <v>395</v>
      </c>
      <c s="6" r="B8" t="n">
        <v>64315</v>
      </c>
      <c s="6" r="C8" t="n">
        <v>26000</v>
      </c>
    </row>
    <row spans="1:3" r="9">
      <c s="4" r="A9" t="s">
        <v>427</v>
      </c>
    </row>
    <row spans="1:3" r="10">
      <c s="3" r="A10" t="s">
        <v>391</v>
      </c>
    </row>
    <row spans="1:3" r="11">
      <c s="4" r="A11" t="s">
        <v>395</v>
      </c>
      <c s="7" r="B11" t="n">
        <v>0</v>
      </c>
      <c s="7" r="C11" t="n">
        <v>5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s="1" r="A1" t="s">
        <v>430</v>
      </c>
      <c s="2" r="B1" t="s">
        <v>73</v>
      </c>
      <c s="2" r="E1" t="s">
        <v>1</v>
      </c>
    </row>
    <row spans="1:6" r="2">
      <c s="2" r="B2" t="s">
        <v>2</v>
      </c>
      <c s="2" r="C2" t="s">
        <v>431</v>
      </c>
      <c s="2" r="D2" t="s">
        <v>74</v>
      </c>
      <c s="2" r="E2" t="s">
        <v>2</v>
      </c>
      <c s="2" r="F2" t="s">
        <v>74</v>
      </c>
    </row>
    <row spans="1:6" r="3">
      <c s="3" r="A3" t="s">
        <v>197</v>
      </c>
    </row>
    <row spans="1:6" r="4">
      <c s="4" r="A4" t="s">
        <v>125</v>
      </c>
      <c s="7" r="B4" t="n">
        <v>1273</v>
      </c>
      <c s="7" r="D4" t="n">
        <v>1653</v>
      </c>
      <c s="7" r="E4" t="n">
        <v>2596</v>
      </c>
      <c s="7" r="F4" t="n">
        <v>3241</v>
      </c>
    </row>
    <row spans="1:6" r="5">
      <c s="3" r="A5" t="s">
        <v>432</v>
      </c>
    </row>
    <row spans="1:6" r="6">
      <c s="4" r="A6" t="s">
        <v>433</v>
      </c>
      <c s="7" r="B6" t="n">
        <v>6522</v>
      </c>
      <c s="7" r="E6" t="n">
        <v>6522</v>
      </c>
    </row>
    <row spans="1:6" r="7">
      <c s="4" r="A7" t="s">
        <v>434</v>
      </c>
      <c s="4" r="E7" t="s">
        <v>435</v>
      </c>
    </row>
    <row spans="1:6" r="8">
      <c s="4" r="A8" t="s">
        <v>436</v>
      </c>
    </row>
    <row spans="1:6" r="9">
      <c s="3" r="A9" t="s">
        <v>432</v>
      </c>
    </row>
    <row spans="1:6" r="10">
      <c s="4" r="A10" t="s">
        <v>437</v>
      </c>
      <c s="6" r="C10" t="n">
        <v>53811</v>
      </c>
    </row>
    <row spans="1:6" r="11">
      <c s="4" r="A11" t="s">
        <v>438</v>
      </c>
    </row>
    <row spans="1:6" r="12">
      <c s="3" r="A12" t="s">
        <v>432</v>
      </c>
    </row>
    <row spans="1:6" r="13">
      <c s="4" r="A13" t="s">
        <v>437</v>
      </c>
      <c s="6" r="C13" t="n">
        <v>58438</v>
      </c>
    </row>
    <row spans="1:6" r="14">
      <c s="4" r="A14" t="s">
        <v>439</v>
      </c>
    </row>
    <row spans="1:6" r="15">
      <c s="3" r="A15" t="s">
        <v>432</v>
      </c>
    </row>
    <row spans="1:6" r="16">
      <c s="4" r="A16" t="s">
        <v>437</v>
      </c>
      <c s="6" r="C16" t="n">
        <v>2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73</v>
      </c>
      <c s="2" r="D1" t="s">
        <v>1</v>
      </c>
    </row>
    <row spans="1:5" r="2">
      <c s="2" r="B2" t="s">
        <v>2</v>
      </c>
      <c s="2" r="C2" t="s">
        <v>74</v>
      </c>
      <c s="2" r="D2" t="s">
        <v>2</v>
      </c>
      <c s="2" r="E2" t="s">
        <v>74</v>
      </c>
    </row>
    <row spans="1:5" r="3">
      <c s="3" r="A3" t="s">
        <v>441</v>
      </c>
    </row>
    <row spans="1:5" r="4">
      <c s="4" r="A4" t="s">
        <v>442</v>
      </c>
      <c s="7" r="D4" t="n">
        <v>540</v>
      </c>
    </row>
    <row spans="1:5" r="5">
      <c s="4" r="A5" t="s">
        <v>443</v>
      </c>
      <c s="6" r="D5" t="n">
        <v>540</v>
      </c>
    </row>
    <row spans="1:5" r="6">
      <c s="4" r="A6" t="s">
        <v>444</v>
      </c>
    </row>
    <row spans="1:5" r="7">
      <c s="3" r="A7" t="s">
        <v>445</v>
      </c>
    </row>
    <row spans="1:5" r="8">
      <c s="4" r="A8" t="s">
        <v>446</v>
      </c>
      <c s="7" r="B8" t="n">
        <v>181</v>
      </c>
      <c s="7" r="C8" t="n">
        <v>211</v>
      </c>
      <c s="6" r="D8" t="n">
        <v>362</v>
      </c>
      <c s="7" r="E8" t="n">
        <v>422</v>
      </c>
    </row>
    <row spans="1:5" r="9">
      <c s="4" r="A9" t="s">
        <v>447</v>
      </c>
      <c s="6" r="B9" t="n">
        <v>318</v>
      </c>
      <c s="6" r="C9" t="n">
        <v>307</v>
      </c>
      <c s="6" r="D9" t="n">
        <v>636</v>
      </c>
      <c s="6" r="E9" t="n">
        <v>614</v>
      </c>
    </row>
    <row spans="1:5" r="10">
      <c s="4" r="A10" t="s">
        <v>448</v>
      </c>
      <c s="6" r="B10" t="n">
        <v>-322</v>
      </c>
      <c s="6" r="C10" t="n">
        <v>-356</v>
      </c>
      <c s="6" r="D10" t="n">
        <v>-644</v>
      </c>
      <c s="6" r="E10" t="n">
        <v>-712</v>
      </c>
    </row>
    <row spans="1:5" r="11">
      <c s="4" r="A11" t="s">
        <v>449</v>
      </c>
      <c s="6" r="B11" t="n">
        <v>124</v>
      </c>
      <c s="6" r="C11" t="n">
        <v>127</v>
      </c>
      <c s="6" r="D11" t="n">
        <v>248</v>
      </c>
      <c s="6" r="E11" t="n">
        <v>254</v>
      </c>
    </row>
    <row spans="1:5" r="12">
      <c s="4" r="A12" t="s">
        <v>450</v>
      </c>
      <c s="6" r="B12" t="n">
        <v>14</v>
      </c>
      <c s="6" r="C12" t="n">
        <v>14</v>
      </c>
      <c s="6" r="D12" t="n">
        <v>28</v>
      </c>
      <c s="6" r="E12" t="n">
        <v>28</v>
      </c>
    </row>
    <row spans="1:5" r="13">
      <c s="4" r="A13" t="s">
        <v>451</v>
      </c>
      <c s="6" r="D13" t="n">
        <v>0</v>
      </c>
      <c s="6" r="E13" t="n">
        <v>0</v>
      </c>
    </row>
    <row spans="1:5" r="14">
      <c s="4" r="A14" t="s">
        <v>452</v>
      </c>
      <c s="7" r="B14" t="n">
        <v>315</v>
      </c>
      <c s="7" r="C14" t="n">
        <v>303</v>
      </c>
      <c s="7" r="D14" t="n">
        <v>630</v>
      </c>
      <c s="7" r="E14" t="n">
        <v>606</v>
      </c>
    </row>
    <row spans="1:5" r="15">
      <c s="3" r="A15" t="s">
        <v>441</v>
      </c>
    </row>
    <row spans="1:5" r="16">
      <c s="4" r="A16" t="s">
        <v>453</v>
      </c>
      <c s="4" r="B16" t="s">
        <v>454</v>
      </c>
      <c s="4" r="C16" t="s">
        <v>455</v>
      </c>
      <c s="4" r="D16" t="s">
        <v>454</v>
      </c>
      <c s="4" r="E16" t="s">
        <v>455</v>
      </c>
    </row>
    <row spans="1:5" r="17">
      <c s="4" r="A17" t="s">
        <v>456</v>
      </c>
      <c s="4" r="B17" t="s">
        <v>457</v>
      </c>
      <c s="4" r="C17" t="s">
        <v>458</v>
      </c>
      <c s="4" r="D17" t="s">
        <v>457</v>
      </c>
      <c s="4" r="E17" t="s">
        <v>458</v>
      </c>
    </row>
    <row spans="1:5" r="18">
      <c s="4" r="A18" t="s">
        <v>459</v>
      </c>
      <c s="4" r="B18" t="s">
        <v>460</v>
      </c>
      <c s="4" r="C18" t="s">
        <v>460</v>
      </c>
      <c s="4" r="D18" t="s">
        <v>460</v>
      </c>
      <c s="4" r="E18" t="s">
        <v>460</v>
      </c>
    </row>
    <row spans="1:5" r="19">
      <c s="4" r="A19" t="s">
        <v>461</v>
      </c>
    </row>
    <row spans="1:5" r="20">
      <c s="3" r="A20" t="s">
        <v>445</v>
      </c>
    </row>
    <row spans="1:5" r="21">
      <c s="4" r="A21" t="s">
        <v>446</v>
      </c>
      <c s="7" r="B21" t="n">
        <v>60</v>
      </c>
      <c s="7" r="C21" t="n">
        <v>55</v>
      </c>
      <c s="7" r="D21" t="n">
        <v>118</v>
      </c>
      <c s="7" r="E21" t="n">
        <v>112</v>
      </c>
    </row>
    <row spans="1:5" r="22">
      <c s="4" r="A22" t="s">
        <v>447</v>
      </c>
      <c s="6" r="B22" t="n">
        <v>64</v>
      </c>
      <c s="6" r="C22" t="n">
        <v>63</v>
      </c>
      <c s="6" r="D22" t="n">
        <v>128</v>
      </c>
      <c s="6" r="E22" t="n">
        <v>128</v>
      </c>
    </row>
    <row spans="1:5" r="23">
      <c s="4" r="A23" t="s">
        <v>448</v>
      </c>
      <c s="6" r="B23" t="n">
        <v>-7</v>
      </c>
      <c s="6" r="C23" t="n">
        <v>-10</v>
      </c>
      <c s="6" r="D23" t="n">
        <v>-14</v>
      </c>
      <c s="6" r="E23" t="n">
        <v>-21</v>
      </c>
    </row>
    <row spans="1:5" r="24">
      <c s="4" r="A24" t="s">
        <v>449</v>
      </c>
      <c s="6" r="B24" t="n">
        <v>22</v>
      </c>
      <c s="6" r="C24" t="n">
        <v>18</v>
      </c>
      <c s="6" r="D24" t="n">
        <v>44</v>
      </c>
      <c s="6" r="E24" t="n">
        <v>35</v>
      </c>
    </row>
    <row spans="1:5" r="25">
      <c s="4" r="A25" t="s">
        <v>450</v>
      </c>
      <c s="6" r="B25" t="n">
        <v>23</v>
      </c>
      <c s="6" r="C25" t="n">
        <v>24</v>
      </c>
      <c s="6" r="D25" t="n">
        <v>47</v>
      </c>
      <c s="6" r="E25" t="n">
        <v>46</v>
      </c>
    </row>
    <row spans="1:5" r="26">
      <c s="4" r="A26" t="s">
        <v>451</v>
      </c>
      <c s="6" r="D26" t="n">
        <v>114</v>
      </c>
      <c s="6" r="E26" t="n">
        <v>0</v>
      </c>
    </row>
    <row spans="1:5" r="27">
      <c s="4" r="A27" t="s">
        <v>452</v>
      </c>
      <c s="7" r="B27" t="n">
        <v>162</v>
      </c>
      <c s="7" r="C27" t="n">
        <v>150</v>
      </c>
      <c s="7" r="D27" t="n">
        <v>437</v>
      </c>
      <c s="7" r="E27" t="n">
        <v>300</v>
      </c>
    </row>
    <row spans="1:5" r="28">
      <c s="3" r="A28" t="s">
        <v>441</v>
      </c>
    </row>
    <row spans="1:5" r="29">
      <c s="4" r="A29" t="s">
        <v>453</v>
      </c>
      <c s="4" r="B29" t="s">
        <v>462</v>
      </c>
      <c s="4" r="C29" t="s">
        <v>463</v>
      </c>
      <c s="4" r="D29" t="s">
        <v>464</v>
      </c>
      <c s="4" r="E29" t="s">
        <v>463</v>
      </c>
    </row>
    <row spans="1:5" r="30">
      <c s="4" r="A30" t="s">
        <v>456</v>
      </c>
      <c s="4" r="B30" t="s">
        <v>411</v>
      </c>
      <c s="4" r="C30" t="s">
        <v>411</v>
      </c>
      <c s="4" r="D30" t="s">
        <v>411</v>
      </c>
      <c s="4" r="E30" t="s">
        <v>411</v>
      </c>
    </row>
    <row spans="1:5" r="31">
      <c s="4" r="A31" t="s">
        <v>459</v>
      </c>
      <c s="4" r="B31" t="s">
        <v>465</v>
      </c>
      <c s="4" r="C31" t="s">
        <v>466</v>
      </c>
      <c s="4" r="D31" t="s">
        <v>465</v>
      </c>
      <c s="4" r="E31" t="s">
        <v>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73</v>
      </c>
      <c s="2" r="D1" t="s">
        <v>1</v>
      </c>
    </row>
    <row spans="1:5" r="2">
      <c s="2" r="B2" t="s">
        <v>2</v>
      </c>
      <c s="2" r="C2" t="s">
        <v>74</v>
      </c>
      <c s="2" r="D2" t="s">
        <v>2</v>
      </c>
      <c s="2" r="E2" t="s">
        <v>74</v>
      </c>
    </row>
    <row spans="1:5" r="3">
      <c s="3" r="A3" t="s">
        <v>75</v>
      </c>
    </row>
    <row spans="1:5" r="4">
      <c s="4" r="A4" t="s">
        <v>104</v>
      </c>
      <c s="7" r="B4" t="n">
        <v>0</v>
      </c>
      <c s="7" r="C4" t="n">
        <v>-3</v>
      </c>
      <c s="7" r="D4" t="n">
        <v>0</v>
      </c>
      <c s="7" r="E4" t="n">
        <v>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74</v>
      </c>
    </row>
    <row spans="1:3" r="3">
      <c s="3" r="A3" t="s">
        <v>468</v>
      </c>
    </row>
    <row spans="1:3" r="4">
      <c s="4" r="A4" t="s">
        <v>469</v>
      </c>
      <c s="7" r="B4" t="n">
        <v>267945</v>
      </c>
      <c s="7" r="C4" t="n">
        <v>265459</v>
      </c>
    </row>
    <row spans="1:3" r="5">
      <c s="4" r="A5" t="s">
        <v>470</v>
      </c>
      <c s="6" r="B5" t="n">
        <v>281211</v>
      </c>
      <c s="6" r="C5" t="n">
        <v>265675</v>
      </c>
    </row>
    <row spans="1:3" r="6">
      <c s="4" r="A6" t="s">
        <v>471</v>
      </c>
    </row>
    <row spans="1:3" r="7">
      <c s="3" r="A7" t="s">
        <v>468</v>
      </c>
    </row>
    <row spans="1:3" r="8">
      <c s="4" r="A8" t="s">
        <v>469</v>
      </c>
      <c s="6" r="B8" t="n">
        <v>-27932</v>
      </c>
      <c s="6" r="C8" t="n">
        <v>-7371</v>
      </c>
    </row>
    <row spans="1:3" r="9">
      <c s="4" r="A9" t="s">
        <v>472</v>
      </c>
      <c s="6" r="B9" t="n">
        <v>713</v>
      </c>
      <c s="6" r="C9" t="n">
        <v>-9732</v>
      </c>
    </row>
    <row spans="1:3" r="10">
      <c s="4" r="A10" t="s">
        <v>473</v>
      </c>
      <c s="6" r="B10" t="n">
        <v>0</v>
      </c>
      <c s="6" r="C10" t="n">
        <v>0</v>
      </c>
    </row>
    <row spans="1:3" r="11">
      <c s="4" r="A11" t="s">
        <v>474</v>
      </c>
      <c s="6" r="B11" t="n">
        <v>713</v>
      </c>
      <c s="6" r="C11" t="n">
        <v>-9732</v>
      </c>
    </row>
    <row spans="1:3" r="12">
      <c s="4" r="A12" t="s">
        <v>470</v>
      </c>
      <c s="6" r="B12" t="n">
        <v>-27219</v>
      </c>
      <c s="6" r="C12" t="n">
        <v>-17103</v>
      </c>
    </row>
    <row spans="1:3" r="13">
      <c s="4" r="A13" t="s">
        <v>475</v>
      </c>
    </row>
    <row spans="1:3" r="14">
      <c s="3" r="A14" t="s">
        <v>468</v>
      </c>
    </row>
    <row spans="1:3" r="15">
      <c s="4" r="A15" t="s">
        <v>469</v>
      </c>
      <c s="6" r="B15" t="n">
        <v>-489</v>
      </c>
      <c s="6" r="C15" t="n">
        <v>-589</v>
      </c>
    </row>
    <row spans="1:3" r="16">
      <c s="4" r="A16" t="s">
        <v>472</v>
      </c>
      <c s="6" r="B16" t="n">
        <v>-1</v>
      </c>
      <c s="6" r="C16" t="n">
        <v>3</v>
      </c>
    </row>
    <row spans="1:3" r="17">
      <c s="4" r="A17" t="s">
        <v>473</v>
      </c>
      <c s="6" r="B17" t="n">
        <v>48</v>
      </c>
      <c s="6" r="C17" t="n">
        <v>47</v>
      </c>
    </row>
    <row spans="1:3" r="18">
      <c s="4" r="A18" t="s">
        <v>474</v>
      </c>
      <c s="6" r="B18" t="n">
        <v>47</v>
      </c>
      <c s="6" r="C18" t="n">
        <v>50</v>
      </c>
    </row>
    <row spans="1:3" r="19">
      <c s="4" r="A19" t="s">
        <v>470</v>
      </c>
      <c s="6" r="B19" t="n">
        <v>-442</v>
      </c>
      <c s="6" r="C19" t="n">
        <v>-539</v>
      </c>
    </row>
    <row spans="1:3" r="20">
      <c s="4" r="A20" t="s">
        <v>476</v>
      </c>
    </row>
    <row spans="1:3" r="21">
      <c s="3" r="A21" t="s">
        <v>468</v>
      </c>
    </row>
    <row spans="1:3" r="22">
      <c s="4" r="A22" t="s">
        <v>469</v>
      </c>
      <c s="6" r="B22" t="n">
        <v>-8322</v>
      </c>
      <c s="6" r="C22" t="n">
        <v>-8394</v>
      </c>
    </row>
    <row spans="1:3" r="23">
      <c s="4" r="A23" t="s">
        <v>472</v>
      </c>
      <c s="6" r="B23" t="n">
        <v>-583</v>
      </c>
      <c s="6" r="C23" t="n">
        <v>50</v>
      </c>
    </row>
    <row spans="1:3" r="24">
      <c s="4" r="A24" t="s">
        <v>473</v>
      </c>
      <c s="6" r="B24" t="n">
        <v>265</v>
      </c>
      <c s="6" r="C24" t="n">
        <v>188</v>
      </c>
    </row>
    <row spans="1:3" r="25">
      <c s="4" r="A25" t="s">
        <v>474</v>
      </c>
      <c s="6" r="B25" t="n">
        <v>-318</v>
      </c>
      <c s="6" r="C25" t="n">
        <v>238</v>
      </c>
    </row>
    <row spans="1:3" r="26">
      <c s="4" r="A26" t="s">
        <v>470</v>
      </c>
      <c s="6" r="B26" t="n">
        <v>-8640</v>
      </c>
      <c s="6" r="C26" t="n">
        <v>-8156</v>
      </c>
    </row>
    <row spans="1:3" r="27">
      <c s="4" r="A27" t="s">
        <v>477</v>
      </c>
    </row>
    <row spans="1:3" r="28">
      <c s="3" r="A28" t="s">
        <v>468</v>
      </c>
    </row>
    <row spans="1:3" r="29">
      <c s="4" r="A29" t="s">
        <v>469</v>
      </c>
      <c s="6" r="B29" t="n">
        <v>-229</v>
      </c>
      <c s="6" r="C29" t="n">
        <v>-792</v>
      </c>
    </row>
    <row spans="1:3" r="30">
      <c s="4" r="A30" t="s">
        <v>472</v>
      </c>
      <c s="6" r="B30" t="n">
        <v>-317</v>
      </c>
      <c s="6" r="C30" t="n">
        <v>1091</v>
      </c>
    </row>
    <row spans="1:3" r="31">
      <c s="4" r="A31" t="s">
        <v>473</v>
      </c>
      <c s="6" r="B31" t="n">
        <v>277</v>
      </c>
      <c s="6" r="C31" t="n">
        <v>-1171</v>
      </c>
    </row>
    <row spans="1:3" r="32">
      <c s="4" r="A32" t="s">
        <v>474</v>
      </c>
      <c s="6" r="B32" t="n">
        <v>-40</v>
      </c>
      <c s="6" r="C32" t="n">
        <v>-80</v>
      </c>
    </row>
    <row spans="1:3" r="33">
      <c s="4" r="A33" t="s">
        <v>470</v>
      </c>
      <c s="6" r="B33" t="n">
        <v>-269</v>
      </c>
      <c s="6" r="C33" t="n">
        <v>-872</v>
      </c>
    </row>
    <row spans="1:3" r="34">
      <c s="4" r="A34" t="s">
        <v>161</v>
      </c>
    </row>
    <row spans="1:3" r="35">
      <c s="3" r="A35" t="s">
        <v>468</v>
      </c>
    </row>
    <row spans="1:3" r="36">
      <c s="4" r="A36" t="s">
        <v>469</v>
      </c>
      <c s="6" r="B36" t="n">
        <v>-36972</v>
      </c>
      <c s="6" r="C36" t="n">
        <v>-17146</v>
      </c>
    </row>
    <row spans="1:3" r="37">
      <c s="4" r="A37" t="s">
        <v>472</v>
      </c>
      <c s="6" r="B37" t="n">
        <v>-188</v>
      </c>
      <c s="6" r="C37" t="n">
        <v>-8588</v>
      </c>
    </row>
    <row spans="1:3" r="38">
      <c s="4" r="A38" t="s">
        <v>473</v>
      </c>
      <c s="6" r="B38" t="n">
        <v>590</v>
      </c>
      <c s="6" r="C38" t="n">
        <v>-936</v>
      </c>
    </row>
    <row spans="1:3" r="39">
      <c s="4" r="A39" t="s">
        <v>474</v>
      </c>
      <c s="6" r="B39" t="n">
        <v>402</v>
      </c>
      <c s="6" r="C39" t="n">
        <v>-9524</v>
      </c>
    </row>
    <row spans="1:3" r="40">
      <c s="4" r="A40" t="s">
        <v>470</v>
      </c>
      <c s="7" r="B40" t="n">
        <v>-36570</v>
      </c>
      <c s="7" r="C40" t="n">
        <v>-26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8</v>
      </c>
      <c s="2" r="B1" t="s">
        <v>73</v>
      </c>
      <c s="2" r="D1" t="s">
        <v>1</v>
      </c>
    </row>
    <row spans="1:5" r="2">
      <c s="2" r="B2" t="s">
        <v>2</v>
      </c>
      <c s="2" r="C2" t="s">
        <v>74</v>
      </c>
      <c s="2" r="D2" t="s">
        <v>2</v>
      </c>
      <c s="2" r="E2" t="s">
        <v>74</v>
      </c>
    </row>
    <row spans="1:5" r="3">
      <c s="3" r="A3" t="s">
        <v>479</v>
      </c>
    </row>
    <row spans="1:5" r="4">
      <c s="4" r="A4" t="s">
        <v>480</v>
      </c>
      <c s="7" r="B4" t="n">
        <v>-340</v>
      </c>
      <c s="7" r="C4" t="n">
        <v>-231</v>
      </c>
      <c s="7" r="D4" t="n">
        <v>-609</v>
      </c>
      <c s="7" r="E4" t="n">
        <v>-462</v>
      </c>
    </row>
    <row spans="1:5" r="5">
      <c s="4" r="A5" t="s">
        <v>78</v>
      </c>
      <c s="6" r="B5" t="n">
        <v>-61567</v>
      </c>
      <c s="6" r="C5" t="n">
        <v>-52600</v>
      </c>
      <c s="6" r="D5" t="n">
        <v>-114129</v>
      </c>
      <c s="6" r="E5" t="n">
        <v>-100514</v>
      </c>
    </row>
    <row spans="1:5" r="6">
      <c s="4" r="A6" t="s">
        <v>79</v>
      </c>
      <c s="6" r="B6" t="n">
        <v>-36072</v>
      </c>
      <c s="6" r="C6" t="n">
        <v>-31068</v>
      </c>
      <c s="6" r="D6" t="n">
        <v>-68568</v>
      </c>
      <c s="6" r="E6" t="n">
        <v>-63290</v>
      </c>
    </row>
    <row spans="1:5" r="7">
      <c s="4" r="A7" t="s">
        <v>481</v>
      </c>
    </row>
    <row spans="1:5" r="8">
      <c s="3" r="A8" t="s">
        <v>479</v>
      </c>
    </row>
    <row spans="1:5" r="9">
      <c s="4" r="A9" t="s">
        <v>88</v>
      </c>
      <c s="6" r="D9" t="n">
        <v>-48</v>
      </c>
      <c s="6" r="E9" t="n">
        <v>-47</v>
      </c>
    </row>
    <row spans="1:5" r="10">
      <c s="4" r="A10" t="s">
        <v>482</v>
      </c>
    </row>
    <row spans="1:5" r="11">
      <c s="3" r="A11" t="s">
        <v>479</v>
      </c>
    </row>
    <row spans="1:5" r="12">
      <c s="4" r="A12" t="s">
        <v>88</v>
      </c>
      <c s="6" r="D12" t="n">
        <v>-265</v>
      </c>
      <c s="6" r="E12" t="n">
        <v>-188</v>
      </c>
    </row>
    <row spans="1:5" r="13">
      <c s="4" r="A13" t="s">
        <v>483</v>
      </c>
    </row>
    <row spans="1:5" r="14">
      <c s="3" r="A14" t="s">
        <v>479</v>
      </c>
    </row>
    <row spans="1:5" r="15">
      <c s="4" r="A15" t="s">
        <v>88</v>
      </c>
      <c s="6" r="D15" t="n">
        <v>-277</v>
      </c>
      <c s="6" r="E15" t="n">
        <v>1171</v>
      </c>
    </row>
    <row spans="1:5" r="16">
      <c s="4" r="A16" t="s">
        <v>484</v>
      </c>
    </row>
    <row spans="1:5" r="17">
      <c s="3" r="A17" t="s">
        <v>479</v>
      </c>
    </row>
    <row spans="1:5" r="18">
      <c s="4" r="A18" t="s">
        <v>88</v>
      </c>
      <c s="6" r="B18" t="n">
        <v>-283</v>
      </c>
      <c s="6" r="C18" t="n">
        <v>-198</v>
      </c>
      <c s="6" r="D18" t="n">
        <v>-590</v>
      </c>
      <c s="6" r="E18" t="n">
        <v>936</v>
      </c>
    </row>
    <row spans="1:5" r="19">
      <c s="4" r="A19" t="s">
        <v>485</v>
      </c>
    </row>
    <row spans="1:5" r="20">
      <c s="3" r="A20" t="s">
        <v>479</v>
      </c>
    </row>
    <row spans="1:5" r="21">
      <c s="4" r="A21" t="s">
        <v>79</v>
      </c>
      <c s="6" r="B21" t="n">
        <v>-36</v>
      </c>
      <c s="6" r="C21" t="n">
        <v>-37</v>
      </c>
      <c s="6" r="D21" t="n">
        <v>-74</v>
      </c>
      <c s="6" r="E21" t="n">
        <v>-73</v>
      </c>
    </row>
    <row spans="1:5" r="22">
      <c s="4" r="A22" t="s">
        <v>486</v>
      </c>
    </row>
    <row spans="1:5" r="23">
      <c s="3" r="A23" t="s">
        <v>479</v>
      </c>
    </row>
    <row spans="1:5" r="24">
      <c s="4" r="A24" t="s">
        <v>79</v>
      </c>
      <c s="6" r="B24" t="n">
        <v>-146</v>
      </c>
      <c s="6" r="C24" t="n">
        <v>-145</v>
      </c>
      <c s="6" r="D24" t="n">
        <v>-406</v>
      </c>
      <c s="6" r="E24" t="n">
        <v>-289</v>
      </c>
    </row>
    <row spans="1:5" r="25">
      <c s="4" r="A25" t="s">
        <v>487</v>
      </c>
    </row>
    <row spans="1:5" r="26">
      <c s="3" r="A26" t="s">
        <v>479</v>
      </c>
    </row>
    <row spans="1:5" r="27">
      <c s="4" r="A27" t="s">
        <v>488</v>
      </c>
      <c s="6" r="B27" t="n">
        <v>-182</v>
      </c>
      <c s="6" r="C27" t="n">
        <v>-182</v>
      </c>
      <c s="6" r="D27" t="n">
        <v>-480</v>
      </c>
      <c s="6" r="E27" t="n">
        <v>-362</v>
      </c>
    </row>
    <row spans="1:5" r="28">
      <c s="4" r="A28" t="s">
        <v>489</v>
      </c>
      <c s="6" r="B28" t="n">
        <v>63</v>
      </c>
      <c s="6" r="C28" t="n">
        <v>64</v>
      </c>
      <c s="6" r="D28" t="n">
        <v>167</v>
      </c>
      <c s="6" r="E28" t="n">
        <v>127</v>
      </c>
    </row>
    <row spans="1:5" r="29">
      <c s="4" r="A29" t="s">
        <v>88</v>
      </c>
      <c s="6" r="B29" t="n">
        <v>-119</v>
      </c>
      <c s="6" r="C29" t="n">
        <v>-118</v>
      </c>
      <c s="6" r="D29" t="n">
        <v>-313</v>
      </c>
      <c s="6" r="E29" t="n">
        <v>-235</v>
      </c>
    </row>
    <row spans="1:5" r="30">
      <c s="4" r="A30" t="s">
        <v>490</v>
      </c>
    </row>
    <row spans="1:5" r="31">
      <c s="3" r="A31" t="s">
        <v>479</v>
      </c>
    </row>
    <row spans="1:5" r="32">
      <c s="4" r="A32" t="s">
        <v>488</v>
      </c>
      <c s="6" r="B32" t="n">
        <v>-56</v>
      </c>
      <c s="6" r="C32" t="n">
        <v>-120</v>
      </c>
      <c s="6" r="D32" t="n">
        <v>-229</v>
      </c>
      <c s="6" r="E32" t="n">
        <v>1295</v>
      </c>
    </row>
    <row spans="1:5" r="33">
      <c s="4" r="A33" t="s">
        <v>489</v>
      </c>
      <c s="6" r="B33" t="n">
        <v>-108</v>
      </c>
      <c s="6" r="C33" t="n">
        <v>40</v>
      </c>
      <c s="6" r="D33" t="n">
        <v>-48</v>
      </c>
      <c s="6" r="E33" t="n">
        <v>-124</v>
      </c>
    </row>
    <row spans="1:5" r="34">
      <c s="4" r="A34" t="s">
        <v>88</v>
      </c>
      <c s="6" r="B34" t="n">
        <v>-164</v>
      </c>
      <c s="6" r="C34" t="n">
        <v>-80</v>
      </c>
      <c s="6" r="D34" t="n">
        <v>-277</v>
      </c>
      <c s="6" r="E34" t="n">
        <v>1171</v>
      </c>
    </row>
    <row spans="1:5" r="35">
      <c s="4" r="A35" t="s">
        <v>491</v>
      </c>
    </row>
    <row spans="1:5" r="36">
      <c s="3" r="A36" t="s">
        <v>479</v>
      </c>
    </row>
    <row spans="1:5" r="37">
      <c s="4" r="A37" t="s">
        <v>480</v>
      </c>
      <c s="6" r="B37" t="n">
        <v>-47</v>
      </c>
      <c s="6" r="C37" t="n">
        <v>-107</v>
      </c>
      <c s="6" r="D37" t="n">
        <v>-136</v>
      </c>
      <c s="6" r="E37" t="n">
        <v>-211</v>
      </c>
    </row>
    <row spans="1:5" r="38">
      <c s="4" r="A38" t="s">
        <v>492</v>
      </c>
    </row>
    <row spans="1:5" r="39">
      <c s="3" r="A39" t="s">
        <v>479</v>
      </c>
    </row>
    <row spans="1:5" r="40">
      <c s="4" r="A40" t="s">
        <v>76</v>
      </c>
      <c s="6" r="B40" t="n">
        <v>37</v>
      </c>
      <c s="6" r="C40" t="n">
        <v>0</v>
      </c>
      <c s="6" r="D40" t="n">
        <v>-24</v>
      </c>
      <c s="6" r="E40" t="n">
        <v>0</v>
      </c>
    </row>
    <row spans="1:5" r="41">
      <c s="4" r="A41" t="s">
        <v>78</v>
      </c>
      <c s="6" r="B41" t="n">
        <v>-46</v>
      </c>
      <c s="6" r="C41" t="n">
        <v>0</v>
      </c>
      <c s="6" r="D41" t="n">
        <v>-69</v>
      </c>
      <c s="6" r="E41" t="n">
        <v>0</v>
      </c>
    </row>
    <row spans="1:5" r="42">
      <c s="4" r="A42" t="s">
        <v>79</v>
      </c>
      <c s="7" r="B42" t="n">
        <v>0</v>
      </c>
      <c s="7" r="C42" t="n">
        <v>-13</v>
      </c>
      <c s="7" r="D42" t="n">
        <v>0</v>
      </c>
      <c s="7" r="E42" t="n">
        <v>15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93</v>
      </c>
      <c s="2" r="B1" t="s">
        <v>73</v>
      </c>
      <c s="2" r="D1" t="s">
        <v>1</v>
      </c>
    </row>
    <row spans="1:6" r="2">
      <c s="2" r="B2" t="s">
        <v>299</v>
      </c>
      <c s="2" r="C2" t="s">
        <v>494</v>
      </c>
      <c s="2" r="D2" t="s">
        <v>299</v>
      </c>
      <c s="2" r="E2" t="s">
        <v>494</v>
      </c>
      <c s="2" r="F2" t="s">
        <v>495</v>
      </c>
    </row>
    <row spans="1:6" r="3">
      <c s="3" r="A3" t="s">
        <v>496</v>
      </c>
    </row>
    <row spans="1:6" r="4">
      <c s="4" r="A4" t="s">
        <v>497</v>
      </c>
      <c s="7" r="B4" t="n">
        <v>-225000</v>
      </c>
      <c s="7" r="C4" t="n">
        <v>6000</v>
      </c>
      <c s="7" r="D4" t="n">
        <v>-436000</v>
      </c>
      <c s="7" r="E4" t="n">
        <v>7000</v>
      </c>
    </row>
    <row spans="1:6" r="5">
      <c s="4" r="A5" t="s">
        <v>498</v>
      </c>
    </row>
    <row spans="1:6" r="6">
      <c s="3" r="A6" t="s">
        <v>499</v>
      </c>
    </row>
    <row spans="1:6" r="7">
      <c s="4" r="A7" t="s">
        <v>500</v>
      </c>
      <c s="4" r="D7" t="s">
        <v>501</v>
      </c>
    </row>
    <row spans="1:6" r="8">
      <c s="4" r="A8" t="s">
        <v>402</v>
      </c>
      <c s="11" r="D8" t="n">
        <v>3.5</v>
      </c>
    </row>
    <row spans="1:6" r="9">
      <c s="4" r="A9" t="s">
        <v>403</v>
      </c>
      <c s="6" r="D9" t="n">
        <v>3</v>
      </c>
    </row>
    <row spans="1:6" r="10">
      <c s="4" r="A10" t="s">
        <v>502</v>
      </c>
      <c s="7" r="D10" t="n">
        <v>232000</v>
      </c>
    </row>
    <row spans="1:6" r="11">
      <c s="4" r="A11" t="s">
        <v>503</v>
      </c>
    </row>
    <row spans="1:6" r="12">
      <c s="3" r="A12" t="s">
        <v>496</v>
      </c>
    </row>
    <row spans="1:6" r="13">
      <c s="4" r="A13" t="s">
        <v>504</v>
      </c>
      <c s="4" r="D13" t="s">
        <v>505</v>
      </c>
    </row>
    <row spans="1:6" r="14">
      <c s="4" r="A14" t="s">
        <v>506</v>
      </c>
    </row>
    <row spans="1:6" r="15">
      <c s="3" r="A15" t="s">
        <v>499</v>
      </c>
    </row>
    <row spans="1:6" r="16">
      <c s="4" r="A16" t="s">
        <v>507</v>
      </c>
      <c s="7" r="F16" t="n">
        <v>10000000</v>
      </c>
    </row>
    <row spans="1:6" r="17">
      <c s="4" r="A17" t="s">
        <v>508</v>
      </c>
      <c s="4" r="F17" t="s">
        <v>5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3</v>
      </c>
    </row>
    <row spans="1:3" r="2">
      <c s="4" r="A2" t="s">
        <v>511</v>
      </c>
    </row>
    <row spans="1:3" r="3">
      <c s="3" r="A3" t="s">
        <v>512</v>
      </c>
    </row>
    <row spans="1:3" r="4">
      <c s="4" r="A4" t="s">
        <v>513</v>
      </c>
      <c s="7" r="B4" t="n">
        <v>9</v>
      </c>
      <c s="7" r="C4" t="n">
        <v>0</v>
      </c>
    </row>
    <row spans="1:3" r="5">
      <c s="4" r="A5" t="s">
        <v>514</v>
      </c>
      <c s="6" r="B5" t="n">
        <v>1161</v>
      </c>
      <c s="6" r="C5" t="n">
        <v>0</v>
      </c>
    </row>
    <row spans="1:3" r="6">
      <c s="4" r="A6" t="s">
        <v>515</v>
      </c>
    </row>
    <row spans="1:3" r="7">
      <c s="3" r="A7" t="s">
        <v>516</v>
      </c>
    </row>
    <row spans="1:3" r="8">
      <c s="4" r="A8" t="s">
        <v>517</v>
      </c>
      <c s="6" r="B8" t="n">
        <v>-195</v>
      </c>
      <c s="6" r="C8" t="n">
        <v>-101</v>
      </c>
    </row>
    <row spans="1:3" r="9">
      <c s="4" r="A9" t="s">
        <v>518</v>
      </c>
      <c s="6" r="B9" t="n">
        <v>2767</v>
      </c>
      <c s="6" r="C9" t="n">
        <v>6525</v>
      </c>
    </row>
    <row spans="1:3" r="10">
      <c s="4" r="A10" t="s">
        <v>519</v>
      </c>
    </row>
    <row spans="1:3" r="11">
      <c s="3" r="A11" t="s">
        <v>512</v>
      </c>
    </row>
    <row spans="1:3" r="12">
      <c s="4" r="A12" t="s">
        <v>513</v>
      </c>
      <c s="6" r="B12" t="n">
        <v>0</v>
      </c>
      <c s="6" r="C12" t="n">
        <v>38</v>
      </c>
    </row>
    <row spans="1:3" r="13">
      <c s="4" r="A13" t="s">
        <v>514</v>
      </c>
      <c s="6" r="B13" t="n">
        <v>0</v>
      </c>
      <c s="6" r="C13" t="n">
        <v>10000</v>
      </c>
    </row>
    <row spans="1:3" r="14">
      <c s="4" r="A14" t="s">
        <v>520</v>
      </c>
    </row>
    <row spans="1:3" r="15">
      <c s="3" r="A15" t="s">
        <v>516</v>
      </c>
    </row>
    <row spans="1:3" r="16">
      <c s="4" r="A16" t="s">
        <v>517</v>
      </c>
      <c s="6" r="B16" t="n">
        <v>0</v>
      </c>
      <c s="6" r="C16" t="n">
        <v>-91</v>
      </c>
    </row>
    <row spans="1:3" r="17">
      <c s="4" r="A17" t="s">
        <v>518</v>
      </c>
      <c s="6" r="B17" t="n">
        <v>0</v>
      </c>
      <c s="6" r="C17" t="n">
        <v>5250</v>
      </c>
    </row>
    <row spans="1:3" r="18">
      <c s="4" r="A18" t="s">
        <v>521</v>
      </c>
    </row>
    <row spans="1:3" r="19">
      <c s="3" r="A19" t="s">
        <v>516</v>
      </c>
    </row>
    <row spans="1:3" r="20">
      <c s="4" r="A20" t="s">
        <v>517</v>
      </c>
      <c s="6" r="B20" t="n">
        <v>-232</v>
      </c>
      <c s="6" r="C20" t="n">
        <v>0</v>
      </c>
    </row>
    <row spans="1:3" r="21">
      <c s="4" r="A21" t="s">
        <v>518</v>
      </c>
      <c s="6" r="B21" t="n">
        <v>10000</v>
      </c>
      <c s="6" r="C21" t="n">
        <v>0</v>
      </c>
    </row>
    <row spans="1:3" r="22">
      <c s="4" r="A22" t="s">
        <v>522</v>
      </c>
    </row>
    <row spans="1:3" r="23">
      <c s="3" r="A23" t="s">
        <v>512</v>
      </c>
    </row>
    <row spans="1:3" r="24">
      <c s="4" r="A24" t="s">
        <v>513</v>
      </c>
      <c s="6" r="B24" t="n">
        <v>202</v>
      </c>
      <c s="6" r="C24" t="n">
        <v>2536</v>
      </c>
    </row>
    <row spans="1:3" r="25">
      <c s="4" r="A25" t="s">
        <v>514</v>
      </c>
      <c s="6" r="B25" t="n">
        <v>1551</v>
      </c>
      <c s="6" r="C25" t="n">
        <v>15612</v>
      </c>
    </row>
    <row spans="1:3" r="26">
      <c s="4" r="A26" t="s">
        <v>523</v>
      </c>
    </row>
    <row spans="1:3" r="27">
      <c s="3" r="A27" t="s">
        <v>516</v>
      </c>
    </row>
    <row spans="1:3" r="28">
      <c s="4" r="A28" t="s">
        <v>517</v>
      </c>
      <c s="6" r="B28" t="n">
        <v>-164</v>
      </c>
      <c s="6" r="C28" t="n">
        <v>0</v>
      </c>
    </row>
    <row spans="1:3" r="29">
      <c s="4" r="A29" t="s">
        <v>518</v>
      </c>
      <c s="7" r="B29" t="n">
        <v>16539</v>
      </c>
      <c s="7" r="C29"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73</v>
      </c>
      <c s="2" r="D1" t="s">
        <v>1</v>
      </c>
    </row>
    <row spans="1:5" r="2">
      <c s="2" r="B2" t="s">
        <v>2</v>
      </c>
      <c s="2" r="C2" t="s">
        <v>74</v>
      </c>
      <c s="2" r="D2" t="s">
        <v>2</v>
      </c>
      <c s="2" r="E2" t="s">
        <v>74</v>
      </c>
    </row>
    <row spans="1:5" r="3">
      <c s="3" r="A3" t="s">
        <v>468</v>
      </c>
    </row>
    <row spans="1:5" r="4">
      <c s="4" r="A4" t="s">
        <v>525</v>
      </c>
      <c s="7" r="B4" t="n">
        <v>86</v>
      </c>
      <c s="7" r="C4" t="n">
        <v>428</v>
      </c>
      <c s="7" r="D4" t="n">
        <v>-40</v>
      </c>
      <c s="7" r="E4" t="n">
        <v>-80</v>
      </c>
    </row>
    <row spans="1:5" r="5">
      <c s="4" r="A5" t="s">
        <v>526</v>
      </c>
      <c s="6" r="D5" t="n">
        <v>150</v>
      </c>
    </row>
    <row spans="1:5" r="6">
      <c s="4" r="A6" t="s">
        <v>527</v>
      </c>
    </row>
    <row spans="1:5" r="7">
      <c s="3" r="A7" t="s">
        <v>468</v>
      </c>
    </row>
    <row spans="1:5" r="8">
      <c s="4" r="A8" t="s">
        <v>528</v>
      </c>
      <c s="6" r="D8" t="n">
        <v>-229</v>
      </c>
    </row>
    <row spans="1:5" r="9">
      <c s="4" r="A9" t="s">
        <v>529</v>
      </c>
      <c s="6" r="D9" t="n">
        <v>277</v>
      </c>
    </row>
    <row spans="1:5" r="10">
      <c s="4" r="A10" t="s">
        <v>525</v>
      </c>
      <c s="6" r="D10" t="n">
        <v>-317</v>
      </c>
    </row>
    <row spans="1:5" r="11">
      <c s="4" r="A11" t="s">
        <v>530</v>
      </c>
      <c s="6" r="B11" t="n">
        <v>-269</v>
      </c>
      <c s="6" r="D11" t="n">
        <v>-269</v>
      </c>
    </row>
    <row spans="1:5" r="12">
      <c s="4" r="A12" t="s">
        <v>531</v>
      </c>
    </row>
    <row spans="1:5" r="13">
      <c s="3" r="A13" t="s">
        <v>468</v>
      </c>
    </row>
    <row spans="1:5" r="14">
      <c s="4" r="A14" t="s">
        <v>528</v>
      </c>
      <c s="6" r="D14" t="n">
        <v>-162</v>
      </c>
    </row>
    <row spans="1:5" r="15">
      <c s="4" r="A15" t="s">
        <v>529</v>
      </c>
      <c s="6" r="D15" t="n">
        <v>216</v>
      </c>
    </row>
    <row spans="1:5" r="16">
      <c s="4" r="A16" t="s">
        <v>525</v>
      </c>
      <c s="6" r="D16" t="n">
        <v>-203</v>
      </c>
    </row>
    <row spans="1:5" r="17">
      <c s="4" r="A17" t="s">
        <v>530</v>
      </c>
      <c s="6" r="B17" t="n">
        <v>-149</v>
      </c>
      <c s="6" r="D17" t="n">
        <v>-149</v>
      </c>
    </row>
    <row spans="1:5" r="18">
      <c s="4" r="A18" t="s">
        <v>532</v>
      </c>
    </row>
    <row spans="1:5" r="19">
      <c s="3" r="A19" t="s">
        <v>468</v>
      </c>
    </row>
    <row spans="1:5" r="20">
      <c s="4" r="A20" t="s">
        <v>528</v>
      </c>
      <c s="6" r="D20" t="n">
        <v>-67</v>
      </c>
    </row>
    <row spans="1:5" r="21">
      <c s="4" r="A21" t="s">
        <v>529</v>
      </c>
      <c s="6" r="D21" t="n">
        <v>61</v>
      </c>
    </row>
    <row spans="1:5" r="22">
      <c s="4" r="A22" t="s">
        <v>525</v>
      </c>
      <c s="6" r="D22" t="n">
        <v>-114</v>
      </c>
    </row>
    <row spans="1:5" r="23">
      <c s="4" r="A23" t="s">
        <v>530</v>
      </c>
      <c s="7" r="B23" t="n">
        <v>-120</v>
      </c>
      <c s="7" r="D23" t="n">
        <v>-1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23</v>
      </c>
    </row>
    <row spans="1:3" r="2">
      <c s="3" r="A2" t="s">
        <v>534</v>
      </c>
    </row>
    <row spans="1:3" r="3">
      <c s="4" r="A3" t="s">
        <v>535</v>
      </c>
      <c s="7" r="B3" t="n">
        <v>5113</v>
      </c>
      <c s="7" r="C3" t="n">
        <v>9767</v>
      </c>
    </row>
    <row spans="1:3" r="4">
      <c s="4" r="A4" t="s">
        <v>536</v>
      </c>
      <c s="6" r="B4" t="n">
        <v>211</v>
      </c>
      <c s="6" r="C4" t="n">
        <v>2536</v>
      </c>
    </row>
    <row spans="1:3" r="5">
      <c s="4" r="A5" t="s">
        <v>537</v>
      </c>
      <c s="6" r="C5" t="n">
        <v>38</v>
      </c>
    </row>
    <row spans="1:3" r="6">
      <c s="4" r="A6" t="s">
        <v>276</v>
      </c>
      <c s="6" r="B6" t="n">
        <v>7273</v>
      </c>
      <c s="6" r="C6" t="n">
        <v>8314</v>
      </c>
    </row>
    <row spans="1:3" r="7">
      <c s="3" r="A7" t="s">
        <v>538</v>
      </c>
    </row>
    <row spans="1:3" r="8">
      <c s="4" r="A8" t="s">
        <v>536</v>
      </c>
      <c s="6" r="B8" t="n">
        <v>359</v>
      </c>
      <c s="6" r="C8" t="n">
        <v>101</v>
      </c>
    </row>
    <row spans="1:3" r="9">
      <c s="4" r="A9" t="s">
        <v>537</v>
      </c>
      <c s="6" r="B9" t="n">
        <v>232</v>
      </c>
      <c s="6" r="C9" t="n">
        <v>91</v>
      </c>
    </row>
    <row spans="1:3" r="10">
      <c s="4" r="A10" t="s">
        <v>539</v>
      </c>
      <c s="6" r="C10" t="n">
        <v>1091</v>
      </c>
    </row>
    <row spans="1:3" r="11">
      <c s="4" r="A11" t="s">
        <v>540</v>
      </c>
    </row>
    <row spans="1:3" r="12">
      <c s="3" r="A12" t="s">
        <v>534</v>
      </c>
    </row>
    <row spans="1:3" r="13">
      <c s="4" r="A13" t="s">
        <v>535</v>
      </c>
      <c s="6" r="B13" t="n">
        <v>5113</v>
      </c>
      <c s="6" r="C13" t="n">
        <v>9767</v>
      </c>
    </row>
    <row spans="1:3" r="14">
      <c s="4" r="A14" t="s">
        <v>536</v>
      </c>
      <c s="6" r="B14" t="n">
        <v>0</v>
      </c>
      <c s="6" r="C14" t="n">
        <v>0</v>
      </c>
    </row>
    <row spans="1:3" r="15">
      <c s="4" r="A15" t="s">
        <v>537</v>
      </c>
      <c s="6" r="C15" t="n">
        <v>0</v>
      </c>
    </row>
    <row spans="1:3" r="16">
      <c s="4" r="A16" t="s">
        <v>276</v>
      </c>
      <c s="6" r="B16" t="n">
        <v>0</v>
      </c>
      <c s="6" r="C16" t="n">
        <v>0</v>
      </c>
    </row>
    <row spans="1:3" r="17">
      <c s="3" r="A17" t="s">
        <v>538</v>
      </c>
    </row>
    <row spans="1:3" r="18">
      <c s="4" r="A18" t="s">
        <v>536</v>
      </c>
      <c s="6" r="B18" t="n">
        <v>0</v>
      </c>
      <c s="6" r="C18" t="n">
        <v>0</v>
      </c>
    </row>
    <row spans="1:3" r="19">
      <c s="4" r="A19" t="s">
        <v>537</v>
      </c>
      <c s="6" r="B19" t="n">
        <v>0</v>
      </c>
      <c s="6" r="C19" t="n">
        <v>0</v>
      </c>
    </row>
    <row spans="1:3" r="20">
      <c s="4" r="A20" t="s">
        <v>539</v>
      </c>
      <c s="6" r="C20" t="n">
        <v>0</v>
      </c>
    </row>
    <row spans="1:3" r="21">
      <c s="4" r="A21" t="s">
        <v>541</v>
      </c>
    </row>
    <row spans="1:3" r="22">
      <c s="3" r="A22" t="s">
        <v>534</v>
      </c>
    </row>
    <row spans="1:3" r="23">
      <c s="4" r="A23" t="s">
        <v>535</v>
      </c>
      <c s="6" r="B23" t="n">
        <v>0</v>
      </c>
      <c s="6" r="C23" t="n">
        <v>0</v>
      </c>
    </row>
    <row spans="1:3" r="24">
      <c s="4" r="A24" t="s">
        <v>536</v>
      </c>
      <c s="6" r="B24" t="n">
        <v>211</v>
      </c>
      <c s="6" r="C24" t="n">
        <v>2536</v>
      </c>
    </row>
    <row spans="1:3" r="25">
      <c s="4" r="A25" t="s">
        <v>537</v>
      </c>
      <c s="6" r="C25" t="n">
        <v>38</v>
      </c>
    </row>
    <row spans="1:3" r="26">
      <c s="4" r="A26" t="s">
        <v>276</v>
      </c>
      <c s="6" r="B26" t="n">
        <v>7273</v>
      </c>
      <c s="6" r="C26" t="n">
        <v>8314</v>
      </c>
    </row>
    <row spans="1:3" r="27">
      <c s="3" r="A27" t="s">
        <v>538</v>
      </c>
    </row>
    <row spans="1:3" r="28">
      <c s="4" r="A28" t="s">
        <v>536</v>
      </c>
      <c s="6" r="B28" t="n">
        <v>359</v>
      </c>
      <c s="6" r="C28" t="n">
        <v>101</v>
      </c>
    </row>
    <row spans="1:3" r="29">
      <c s="4" r="A29" t="s">
        <v>537</v>
      </c>
      <c s="6" r="B29" t="n">
        <v>232</v>
      </c>
      <c s="6" r="C29" t="n">
        <v>91</v>
      </c>
    </row>
    <row spans="1:3" r="30">
      <c s="4" r="A30" t="s">
        <v>539</v>
      </c>
      <c s="6" r="C30" t="n">
        <v>0</v>
      </c>
    </row>
    <row spans="1:3" r="31">
      <c s="4" r="A31" t="s">
        <v>542</v>
      </c>
    </row>
    <row spans="1:3" r="32">
      <c s="3" r="A32" t="s">
        <v>534</v>
      </c>
    </row>
    <row spans="1:3" r="33">
      <c s="4" r="A33" t="s">
        <v>535</v>
      </c>
      <c s="6" r="B33" t="n">
        <v>0</v>
      </c>
      <c s="6" r="C33" t="n">
        <v>0</v>
      </c>
    </row>
    <row spans="1:3" r="34">
      <c s="4" r="A34" t="s">
        <v>536</v>
      </c>
      <c s="6" r="B34" t="n">
        <v>0</v>
      </c>
      <c s="6" r="C34" t="n">
        <v>0</v>
      </c>
    </row>
    <row spans="1:3" r="35">
      <c s="4" r="A35" t="s">
        <v>537</v>
      </c>
      <c s="6" r="C35" t="n">
        <v>0</v>
      </c>
    </row>
    <row spans="1:3" r="36">
      <c s="4" r="A36" t="s">
        <v>276</v>
      </c>
      <c s="6" r="B36" t="n">
        <v>0</v>
      </c>
      <c s="6" r="C36" t="n">
        <v>0</v>
      </c>
    </row>
    <row spans="1:3" r="37">
      <c s="3" r="A37" t="s">
        <v>538</v>
      </c>
    </row>
    <row spans="1:3" r="38">
      <c s="4" r="A38" t="s">
        <v>536</v>
      </c>
      <c s="6" r="B38" t="n">
        <v>0</v>
      </c>
      <c s="6" r="C38" t="n">
        <v>0</v>
      </c>
    </row>
    <row spans="1:3" r="39">
      <c s="4" r="A39" t="s">
        <v>537</v>
      </c>
      <c s="7" r="B39" t="n">
        <v>0</v>
      </c>
      <c s="6" r="C39" t="n">
        <v>0</v>
      </c>
    </row>
    <row spans="1:3" r="40">
      <c s="4" r="A40" t="s">
        <v>539</v>
      </c>
      <c s="7" r="C40" t="n">
        <v>10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43</v>
      </c>
      <c s="2" r="B1" t="s">
        <v>1</v>
      </c>
    </row>
    <row spans="1:2" r="2">
      <c s="2" r="B2" t="s">
        <v>299</v>
      </c>
    </row>
    <row spans="1:2" r="3">
      <c s="3" r="A3" t="s">
        <v>544</v>
      </c>
    </row>
    <row spans="1:2" r="4">
      <c s="4" r="A4" t="s">
        <v>545</v>
      </c>
      <c s="7" r="B4" t="n">
        <v>1091</v>
      </c>
    </row>
    <row spans="1:2" r="5">
      <c s="4" r="A5" t="s">
        <v>546</v>
      </c>
      <c s="6" r="B5" t="n">
        <v>-1091</v>
      </c>
    </row>
    <row spans="1:2" r="6">
      <c s="4" r="A6" t="s">
        <v>547</v>
      </c>
      <c s="7" r="B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23</v>
      </c>
    </row>
    <row spans="1:3" r="2">
      <c s="4" r="A2" t="s">
        <v>549</v>
      </c>
    </row>
    <row spans="1:3" r="3">
      <c s="3" r="A3" t="s">
        <v>550</v>
      </c>
    </row>
    <row spans="1:3" r="4">
      <c s="4" r="A4" t="s">
        <v>551</v>
      </c>
      <c s="7" r="B4" t="n">
        <v>64315</v>
      </c>
      <c s="7" r="C4" t="n">
        <v>31250</v>
      </c>
    </row>
    <row spans="1:3" r="5">
      <c s="4" r="A5" t="s">
        <v>552</v>
      </c>
    </row>
    <row spans="1:3" r="6">
      <c s="3" r="A6" t="s">
        <v>550</v>
      </c>
    </row>
    <row spans="1:3" r="7">
      <c s="4" r="A7" t="s">
        <v>551</v>
      </c>
      <c s="7" r="B7" t="n">
        <v>64315</v>
      </c>
      <c s="7" r="C7" t="n">
        <v>312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553</v>
      </c>
      <c s="2" r="B1" t="s">
        <v>73</v>
      </c>
      <c s="2" r="D1" t="s">
        <v>1</v>
      </c>
    </row>
    <row spans="1:6" r="2">
      <c s="2" r="B2" t="s">
        <v>299</v>
      </c>
      <c s="2" r="C2" t="s">
        <v>494</v>
      </c>
      <c s="2" r="D2" t="s">
        <v>270</v>
      </c>
      <c s="2" r="E2" t="s">
        <v>494</v>
      </c>
      <c s="2" r="F2" t="s">
        <v>271</v>
      </c>
    </row>
    <row spans="1:6" r="3">
      <c s="3" r="A3" t="s">
        <v>212</v>
      </c>
    </row>
    <row spans="1:6" r="4">
      <c s="4" r="A4" t="s">
        <v>272</v>
      </c>
      <c s="6" r="D4" t="n">
        <v>2</v>
      </c>
    </row>
    <row spans="1:6" r="5">
      <c s="3" r="A5" t="s">
        <v>554</v>
      </c>
    </row>
    <row spans="1:6" r="6">
      <c s="4" r="A6" t="s">
        <v>76</v>
      </c>
      <c s="7" r="B6" t="n">
        <v>111828</v>
      </c>
      <c s="7" r="C6" t="n">
        <v>98327</v>
      </c>
      <c s="7" r="D6" t="n">
        <v>208366</v>
      </c>
      <c s="7" r="E6" t="n">
        <v>190578</v>
      </c>
    </row>
    <row spans="1:6" r="7">
      <c s="3" r="A7" t="s">
        <v>555</v>
      </c>
    </row>
    <row spans="1:6" r="8">
      <c s="4" r="A8" t="s">
        <v>556</v>
      </c>
      <c s="6" r="B8" t="n">
        <v>12244</v>
      </c>
      <c s="6" r="C8" t="n">
        <v>12643</v>
      </c>
      <c s="6" r="D8" t="n">
        <v>22337</v>
      </c>
      <c s="6" r="E8" t="n">
        <v>23014</v>
      </c>
    </row>
    <row spans="1:6" r="9">
      <c s="4" r="A9" t="s">
        <v>557</v>
      </c>
      <c s="6" r="B9" t="n">
        <v>-274</v>
      </c>
      <c s="6" r="C9" t="n">
        <v>-188</v>
      </c>
      <c s="6" r="D9" t="n">
        <v>-488</v>
      </c>
      <c s="6" r="E9" t="n">
        <v>-366</v>
      </c>
    </row>
    <row spans="1:6" r="10">
      <c s="4" r="A10" t="s">
        <v>86</v>
      </c>
      <c s="6" r="B10" t="n">
        <v>11970</v>
      </c>
      <c s="6" r="C10" t="n">
        <v>12455</v>
      </c>
      <c s="6" r="D10" t="n">
        <v>21849</v>
      </c>
      <c s="6" r="E10" t="n">
        <v>22648</v>
      </c>
    </row>
    <row spans="1:6" r="11">
      <c s="3" r="A11" t="s">
        <v>558</v>
      </c>
    </row>
    <row spans="1:6" r="12">
      <c s="4" r="A12" t="s">
        <v>559</v>
      </c>
      <c s="6" r="B12" t="n">
        <v>1212</v>
      </c>
      <c s="6" r="C12" t="n">
        <v>1435</v>
      </c>
      <c s="6" r="D12" t="n">
        <v>1736</v>
      </c>
      <c s="6" r="E12" t="n">
        <v>2651</v>
      </c>
    </row>
    <row spans="1:6" r="13">
      <c s="3" r="A13" t="s">
        <v>560</v>
      </c>
    </row>
    <row spans="1:6" r="14">
      <c s="4" r="A14" t="s">
        <v>38</v>
      </c>
      <c s="6" r="B14" t="n">
        <v>480782</v>
      </c>
      <c s="6" r="D14" t="n">
        <v>480782</v>
      </c>
      <c s="7" r="F14" t="n">
        <v>415498</v>
      </c>
    </row>
    <row spans="1:6" r="15">
      <c s="4" r="A15" t="s">
        <v>561</v>
      </c>
    </row>
    <row spans="1:6" r="16">
      <c s="3" r="A16" t="s">
        <v>560</v>
      </c>
    </row>
    <row spans="1:6" r="17">
      <c s="4" r="A17" t="s">
        <v>38</v>
      </c>
      <c s="6" r="B17" t="n">
        <v>480767</v>
      </c>
      <c s="6" r="D17" t="n">
        <v>480767</v>
      </c>
      <c s="6" r="F17" t="n">
        <v>415483</v>
      </c>
    </row>
    <row spans="1:6" r="18">
      <c s="4" r="A18" t="s">
        <v>562</v>
      </c>
    </row>
    <row spans="1:6" r="19">
      <c s="3" r="A19" t="s">
        <v>560</v>
      </c>
    </row>
    <row spans="1:6" r="20">
      <c s="4" r="A20" t="s">
        <v>38</v>
      </c>
      <c s="6" r="B20" t="n">
        <v>15</v>
      </c>
      <c s="6" r="D20" t="n">
        <v>15</v>
      </c>
      <c s="6" r="F20" t="n">
        <v>15</v>
      </c>
    </row>
    <row spans="1:6" r="21">
      <c s="4" r="A21" t="s">
        <v>563</v>
      </c>
    </row>
    <row spans="1:6" r="22">
      <c s="3" r="A22" t="s">
        <v>554</v>
      </c>
    </row>
    <row spans="1:6" r="23">
      <c s="4" r="A23" t="s">
        <v>76</v>
      </c>
      <c s="6" r="B23" t="n">
        <v>2729</v>
      </c>
      <c s="6" r="C23" t="n">
        <v>2683</v>
      </c>
      <c s="6" r="D23" t="n">
        <v>6533</v>
      </c>
      <c s="6" r="E23" t="n">
        <v>6507</v>
      </c>
    </row>
    <row spans="1:6" r="24">
      <c s="4" r="A24" t="s">
        <v>564</v>
      </c>
    </row>
    <row spans="1:6" r="25">
      <c s="3" r="A25" t="s">
        <v>554</v>
      </c>
    </row>
    <row spans="1:6" r="26">
      <c s="4" r="A26" t="s">
        <v>76</v>
      </c>
      <c s="6" r="B26" t="n">
        <v>100331</v>
      </c>
      <c s="6" r="C26" t="n">
        <v>86625</v>
      </c>
      <c s="6" r="D26" t="n">
        <v>184358</v>
      </c>
      <c s="6" r="E26" t="n">
        <v>167280</v>
      </c>
    </row>
    <row spans="1:6" r="27">
      <c s="3" r="A27" t="s">
        <v>555</v>
      </c>
    </row>
    <row spans="1:6" r="28">
      <c s="4" r="A28" t="s">
        <v>556</v>
      </c>
      <c s="6" r="B28" t="n">
        <v>14335</v>
      </c>
      <c s="6" r="C28" t="n">
        <v>15030</v>
      </c>
      <c s="6" r="D28" t="n">
        <v>27832</v>
      </c>
      <c s="6" r="E28" t="n">
        <v>27313</v>
      </c>
    </row>
    <row spans="1:6" r="29">
      <c s="3" r="A29" t="s">
        <v>558</v>
      </c>
    </row>
    <row spans="1:6" r="30">
      <c s="4" r="A30" t="s">
        <v>559</v>
      </c>
      <c s="6" r="B30" t="n">
        <v>1140</v>
      </c>
      <c s="6" r="C30" t="n">
        <v>1202</v>
      </c>
      <c s="6" r="D30" t="n">
        <v>1658</v>
      </c>
      <c s="6" r="E30" t="n">
        <v>2154</v>
      </c>
    </row>
    <row spans="1:6" r="31">
      <c s="4" r="A31" t="s">
        <v>565</v>
      </c>
    </row>
    <row spans="1:6" r="32">
      <c s="3" r="A32" t="s">
        <v>560</v>
      </c>
    </row>
    <row spans="1:6" r="33">
      <c s="4" r="A33" t="s">
        <v>38</v>
      </c>
      <c s="6" r="B33" t="n">
        <v>417171</v>
      </c>
      <c s="6" r="D33" t="n">
        <v>417171</v>
      </c>
      <c s="6" r="F33" t="n">
        <v>354417</v>
      </c>
    </row>
    <row spans="1:6" r="34">
      <c s="4" r="A34" t="s">
        <v>566</v>
      </c>
    </row>
    <row spans="1:6" r="35">
      <c s="3" r="A35" t="s">
        <v>554</v>
      </c>
    </row>
    <row spans="1:6" r="36">
      <c s="4" r="A36" t="s">
        <v>76</v>
      </c>
      <c s="6" r="B36" t="n">
        <v>8768</v>
      </c>
      <c s="6" r="C36" t="n">
        <v>9019</v>
      </c>
      <c s="6" r="D36" t="n">
        <v>17475</v>
      </c>
      <c s="6" r="E36" t="n">
        <v>16791</v>
      </c>
    </row>
    <row spans="1:6" r="37">
      <c s="3" r="A37" t="s">
        <v>555</v>
      </c>
    </row>
    <row spans="1:6" r="38">
      <c s="4" r="A38" t="s">
        <v>556</v>
      </c>
      <c s="6" r="B38" t="n">
        <v>2451</v>
      </c>
      <c s="6" r="C38" t="n">
        <v>2543</v>
      </c>
      <c s="6" r="D38" t="n">
        <v>3257</v>
      </c>
      <c s="6" r="E38" t="n">
        <v>4788</v>
      </c>
    </row>
    <row spans="1:6" r="39">
      <c s="4" r="A39" t="s">
        <v>567</v>
      </c>
    </row>
    <row spans="1:6" r="40">
      <c s="3" r="A40" t="s">
        <v>560</v>
      </c>
    </row>
    <row spans="1:6" r="41">
      <c s="4" r="A41" t="s">
        <v>38</v>
      </c>
      <c s="6" r="B41" t="n">
        <v>52393</v>
      </c>
      <c s="6" r="D41" t="n">
        <v>52393</v>
      </c>
      <c s="6" r="F41" t="n">
        <v>53347</v>
      </c>
    </row>
    <row spans="1:6" r="42">
      <c s="4" r="A42" t="s">
        <v>568</v>
      </c>
    </row>
    <row spans="1:6" r="43">
      <c s="3" r="A43" t="s">
        <v>555</v>
      </c>
    </row>
    <row spans="1:6" r="44">
      <c s="4" r="A44" t="s">
        <v>556</v>
      </c>
      <c s="6" r="B44" t="n">
        <v>-4542</v>
      </c>
      <c s="6" r="C44" t="n">
        <v>-4930</v>
      </c>
      <c s="6" r="D44" t="n">
        <v>-8752</v>
      </c>
      <c s="6" r="E44" t="n">
        <v>-9087</v>
      </c>
    </row>
    <row spans="1:6" r="45">
      <c s="4" r="A45" t="s">
        <v>569</v>
      </c>
    </row>
    <row spans="1:6" r="46">
      <c s="3" r="A46" t="s">
        <v>560</v>
      </c>
    </row>
    <row spans="1:6" r="47">
      <c s="4" r="A47" t="s">
        <v>38</v>
      </c>
      <c s="6" r="B47" t="n">
        <v>11203</v>
      </c>
      <c s="6" r="D47" t="n">
        <v>11203</v>
      </c>
      <c s="7" r="F47" t="n">
        <v>7719</v>
      </c>
    </row>
    <row spans="1:6" r="48">
      <c s="4" r="A48" t="s">
        <v>570</v>
      </c>
    </row>
    <row spans="1:6" r="49">
      <c s="3" r="A49" t="s">
        <v>558</v>
      </c>
    </row>
    <row spans="1:6" r="50">
      <c s="4" r="A50" t="s">
        <v>559</v>
      </c>
      <c s="7" r="B50" t="n">
        <v>72</v>
      </c>
      <c s="7" r="C50" t="n">
        <v>233</v>
      </c>
      <c s="7" r="D50" t="n">
        <v>78</v>
      </c>
      <c s="7" r="E50" t="n">
        <v>4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571</v>
      </c>
      <c s="2" r="B1" t="s">
        <v>1</v>
      </c>
    </row>
    <row spans="1:3" r="2">
      <c s="2" r="B2" t="s">
        <v>2</v>
      </c>
      <c s="2" r="C2" t="s">
        <v>23</v>
      </c>
    </row>
    <row spans="1:3" r="3">
      <c s="3" r="A3" t="s">
        <v>215</v>
      </c>
    </row>
    <row spans="1:3" r="4">
      <c s="4" r="A4" t="s">
        <v>274</v>
      </c>
      <c s="4" r="B4" t="s">
        <v>275</v>
      </c>
    </row>
    <row spans="1:3" r="5">
      <c s="4" r="A5" t="s">
        <v>572</v>
      </c>
      <c s="7" r="B5" t="n">
        <v>5147</v>
      </c>
      <c s="7" r="C5" t="n">
        <v>68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3</v>
      </c>
      <c s="2" r="D1" t="s">
        <v>1</v>
      </c>
    </row>
    <row spans="1:5" r="2">
      <c s="2" r="B2" t="s">
        <v>2</v>
      </c>
      <c s="2" r="C2" t="s">
        <v>74</v>
      </c>
      <c s="2" r="D2" t="s">
        <v>2</v>
      </c>
      <c s="2" r="E2" t="s">
        <v>74</v>
      </c>
    </row>
    <row spans="1:5" r="3">
      <c s="3" r="A3" t="s">
        <v>106</v>
      </c>
    </row>
    <row spans="1:5" r="4">
      <c s="4" r="A4" t="s">
        <v>90</v>
      </c>
      <c s="7" r="B4" t="n">
        <v>8439</v>
      </c>
      <c s="7" r="C4" t="n">
        <v>8536</v>
      </c>
      <c s="7" r="D4" t="n">
        <v>15430</v>
      </c>
      <c s="7" r="E4" t="n">
        <v>15526</v>
      </c>
    </row>
    <row spans="1:5" r="5">
      <c s="3" r="A5" t="s">
        <v>107</v>
      </c>
    </row>
    <row spans="1:5" r="6">
      <c s="4" r="A6" t="s">
        <v>108</v>
      </c>
      <c s="6" r="B6" t="n">
        <v>-5194</v>
      </c>
      <c s="6" r="C6" t="n">
        <v>2264</v>
      </c>
      <c s="6" r="D6" t="n">
        <v>736</v>
      </c>
      <c s="6" r="E6" t="n">
        <v>-9838</v>
      </c>
    </row>
    <row spans="1:5" r="7">
      <c s="4" r="A7" t="s">
        <v>109</v>
      </c>
      <c s="6" r="B7" t="n">
        <v>147</v>
      </c>
      <c s="6" r="C7" t="n">
        <v>115</v>
      </c>
      <c s="6" r="D7" t="n">
        <v>-271</v>
      </c>
      <c s="6" r="E7" t="n">
        <v>288</v>
      </c>
    </row>
    <row spans="1:5" r="8">
      <c s="4" r="A8" t="s">
        <v>110</v>
      </c>
      <c s="6" r="B8" t="n">
        <v>86</v>
      </c>
      <c s="6" r="C8" t="n">
        <v>428</v>
      </c>
      <c s="6" r="D8" t="n">
        <v>-40</v>
      </c>
      <c s="6" r="E8" t="n">
        <v>-80</v>
      </c>
    </row>
    <row spans="1:5" r="9">
      <c s="4" r="A9" t="s">
        <v>111</v>
      </c>
      <c s="6" r="B9" t="n">
        <v>-4961</v>
      </c>
      <c s="6" r="C9" t="n">
        <v>2807</v>
      </c>
      <c s="6" r="D9" t="n">
        <v>425</v>
      </c>
      <c s="6" r="E9" t="n">
        <v>-9630</v>
      </c>
    </row>
    <row spans="1:5" r="10">
      <c s="4" r="A10" t="s">
        <v>112</v>
      </c>
      <c s="6" r="B10" t="n">
        <v>3478</v>
      </c>
      <c s="6" r="C10" t="n">
        <v>11343</v>
      </c>
      <c s="6" r="D10" t="n">
        <v>15855</v>
      </c>
      <c s="6" r="E10" t="n">
        <v>5896</v>
      </c>
    </row>
    <row spans="1:5" r="11">
      <c s="4" r="A11" t="s">
        <v>113</v>
      </c>
      <c s="6" r="B11" t="n">
        <v>-92</v>
      </c>
      <c s="6" r="C11" t="n">
        <v>-98</v>
      </c>
      <c s="6" r="D11" t="n">
        <v>-266</v>
      </c>
      <c s="6" r="E11" t="n">
        <v>-59</v>
      </c>
    </row>
    <row spans="1:5" r="12">
      <c s="4" r="A12" t="s">
        <v>114</v>
      </c>
      <c s="7" r="B12" t="n">
        <v>3386</v>
      </c>
      <c s="7" r="C12" t="n">
        <v>11245</v>
      </c>
      <c s="7" r="D12" t="n">
        <v>15589</v>
      </c>
      <c s="7" r="E12" t="n">
        <v>58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3</v>
      </c>
      <c s="2" r="D1" t="s">
        <v>1</v>
      </c>
    </row>
    <row spans="1:5" r="2">
      <c s="2" r="B2" t="s">
        <v>2</v>
      </c>
      <c s="2" r="C2" t="s">
        <v>74</v>
      </c>
      <c s="2" r="D2" t="s">
        <v>2</v>
      </c>
      <c s="2" r="E2" t="s">
        <v>74</v>
      </c>
    </row>
    <row spans="1:5" r="3">
      <c s="3" r="A3" t="s">
        <v>107</v>
      </c>
    </row>
    <row spans="1:5" r="4">
      <c s="4" r="A4" t="s">
        <v>116</v>
      </c>
      <c s="7" r="B4" t="n">
        <v>77</v>
      </c>
      <c s="7" r="C4" t="n">
        <v>63</v>
      </c>
      <c s="7" r="D4" t="n">
        <v>-159</v>
      </c>
      <c s="7" r="E4" t="n">
        <v>155</v>
      </c>
    </row>
    <row spans="1:5" r="5">
      <c s="4" r="A5" t="s">
        <v>117</v>
      </c>
      <c s="7" r="B5" t="n">
        <v>-151</v>
      </c>
      <c s="7" r="C5" t="n">
        <v>61</v>
      </c>
      <c s="7" r="D5" t="n">
        <v>-223</v>
      </c>
      <c s="7" r="E5" t="n">
        <v>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74</v>
      </c>
    </row>
    <row spans="1:3" r="3">
      <c s="3" r="A3" t="s">
        <v>119</v>
      </c>
    </row>
    <row spans="1:3" r="4">
      <c s="4" r="A4" t="s">
        <v>92</v>
      </c>
      <c s="7" r="B4" t="n">
        <v>15187</v>
      </c>
      <c s="7" r="C4" t="n">
        <v>15361</v>
      </c>
    </row>
    <row spans="1:3" r="5">
      <c s="4" r="A5" t="s">
        <v>120</v>
      </c>
      <c s="6" r="B5" t="n">
        <v>243</v>
      </c>
      <c s="6" r="C5" t="n">
        <v>165</v>
      </c>
    </row>
    <row spans="1:3" r="6">
      <c s="4" r="A6" t="s">
        <v>121</v>
      </c>
      <c s="6" r="B6" t="n">
        <v>0</v>
      </c>
      <c s="6" r="C6" t="n">
        <v>-60</v>
      </c>
    </row>
    <row spans="1:3" r="7">
      <c s="4" r="A7" t="s">
        <v>122</v>
      </c>
      <c s="6" r="B7" t="n">
        <v>15430</v>
      </c>
      <c s="6" r="C7" t="n">
        <v>15466</v>
      </c>
    </row>
    <row spans="1:3" r="8">
      <c s="3" r="A8" t="s">
        <v>123</v>
      </c>
    </row>
    <row spans="1:3" r="9">
      <c s="4" r="A9" t="s">
        <v>124</v>
      </c>
      <c s="6" r="B9" t="n">
        <v>7477</v>
      </c>
      <c s="6" r="C9" t="n">
        <v>5663</v>
      </c>
    </row>
    <row spans="1:3" r="10">
      <c s="4" r="A10" t="s">
        <v>125</v>
      </c>
      <c s="6" r="B10" t="n">
        <v>2596</v>
      </c>
      <c s="6" r="C10" t="n">
        <v>3241</v>
      </c>
    </row>
    <row spans="1:3" r="11">
      <c s="4" r="A11" t="s">
        <v>126</v>
      </c>
      <c s="6" r="B11" t="n">
        <v>0</v>
      </c>
      <c s="6" r="C11" t="n">
        <v>-884</v>
      </c>
    </row>
    <row spans="1:3" r="12">
      <c s="4" r="A12" t="s">
        <v>127</v>
      </c>
      <c s="6" r="B12" t="n">
        <v>320</v>
      </c>
      <c s="6" r="C12" t="n">
        <v>219</v>
      </c>
    </row>
    <row spans="1:3" r="13">
      <c s="4" r="A13" t="s">
        <v>128</v>
      </c>
      <c s="6" r="B13" t="n">
        <v>-350</v>
      </c>
      <c s="6" r="C13" t="n">
        <v>-3</v>
      </c>
    </row>
    <row spans="1:3" r="14">
      <c s="4" r="A14" t="s">
        <v>129</v>
      </c>
      <c s="6" r="B14" t="n">
        <v>289</v>
      </c>
      <c s="6" r="C14" t="n">
        <v>-324</v>
      </c>
    </row>
    <row spans="1:3" r="15">
      <c s="4" r="A15" t="s">
        <v>130</v>
      </c>
      <c s="6" r="B15" t="n">
        <v>-540</v>
      </c>
      <c s="6" r="C15" t="n">
        <v>-540</v>
      </c>
    </row>
    <row spans="1:3" r="16">
      <c s="3" r="A16" t="s">
        <v>131</v>
      </c>
    </row>
    <row spans="1:3" r="17">
      <c s="4" r="A17" t="s">
        <v>132</v>
      </c>
      <c s="6" r="B17" t="n">
        <v>3699</v>
      </c>
      <c s="6" r="C17" t="n">
        <v>-1988</v>
      </c>
    </row>
    <row spans="1:3" r="18">
      <c s="4" r="A18" t="s">
        <v>29</v>
      </c>
      <c s="6" r="B18" t="n">
        <v>818</v>
      </c>
      <c s="6" r="C18" t="n">
        <v>1040</v>
      </c>
    </row>
    <row spans="1:3" r="19">
      <c s="4" r="A19" t="s">
        <v>28</v>
      </c>
      <c s="6" r="B19" t="n">
        <v>-2498</v>
      </c>
      <c s="6" r="C19" t="n">
        <v>-10843</v>
      </c>
    </row>
    <row spans="1:3" r="20">
      <c s="4" r="A20" t="s">
        <v>30</v>
      </c>
      <c s="6" r="B20" t="n">
        <v>459</v>
      </c>
      <c s="6" r="C20" t="n">
        <v>-2427</v>
      </c>
    </row>
    <row spans="1:3" r="21">
      <c s="4" r="A21" t="s">
        <v>41</v>
      </c>
      <c s="6" r="B21" t="n">
        <v>172</v>
      </c>
      <c s="6" r="C21" t="n">
        <v>2000</v>
      </c>
    </row>
    <row spans="1:3" r="22">
      <c s="4" r="A22" t="s">
        <v>45</v>
      </c>
      <c s="6" r="B22" t="n">
        <v>-8663</v>
      </c>
      <c s="6" r="C22" t="n">
        <v>1520</v>
      </c>
    </row>
    <row spans="1:3" r="23">
      <c s="4" r="A23" t="s">
        <v>133</v>
      </c>
      <c s="6" r="B23" t="n">
        <v>19209</v>
      </c>
      <c s="6" r="C23" t="n">
        <v>12140</v>
      </c>
    </row>
    <row spans="1:3" r="24">
      <c s="4" r="A24" t="s">
        <v>134</v>
      </c>
      <c s="6" r="B24" t="n">
        <v>0</v>
      </c>
      <c s="6" r="C24" t="n">
        <v>-39</v>
      </c>
    </row>
    <row spans="1:3" r="25">
      <c s="4" r="A25" t="s">
        <v>135</v>
      </c>
      <c s="6" r="B25" t="n">
        <v>19209</v>
      </c>
      <c s="6" r="C25" t="n">
        <v>12101</v>
      </c>
    </row>
    <row spans="1:3" r="26">
      <c s="3" r="A26" t="s">
        <v>136</v>
      </c>
    </row>
    <row spans="1:3" r="27">
      <c s="4" r="A27" t="s">
        <v>137</v>
      </c>
      <c s="6" r="B27" t="n">
        <v>-56617</v>
      </c>
      <c s="6" r="C27" t="n">
        <v>0</v>
      </c>
    </row>
    <row spans="1:3" r="28">
      <c s="4" r="A28" t="s">
        <v>138</v>
      </c>
      <c s="6" r="B28" t="n">
        <v>-1736</v>
      </c>
      <c s="6" r="C28" t="n">
        <v>-2651</v>
      </c>
    </row>
    <row spans="1:3" r="29">
      <c s="4" r="A29" t="s">
        <v>139</v>
      </c>
      <c s="6" r="B29" t="n">
        <v>399</v>
      </c>
      <c s="6" r="C29" t="n">
        <v>28</v>
      </c>
    </row>
    <row spans="1:3" r="30">
      <c s="4" r="A30" t="s">
        <v>140</v>
      </c>
      <c s="6" r="B30" t="n">
        <v>-57954</v>
      </c>
      <c s="6" r="C30" t="n">
        <v>-2623</v>
      </c>
    </row>
    <row spans="1:3" r="31">
      <c s="3" r="A31" t="s">
        <v>141</v>
      </c>
    </row>
    <row spans="1:3" r="32">
      <c s="4" r="A32" t="s">
        <v>142</v>
      </c>
      <c s="6" r="B32" t="n">
        <v>46046</v>
      </c>
      <c s="6" r="C32" t="n">
        <v>15000</v>
      </c>
    </row>
    <row spans="1:3" r="33">
      <c s="4" r="A33" t="s">
        <v>143</v>
      </c>
      <c s="6" r="B33" t="n">
        <v>-12250</v>
      </c>
      <c s="6" r="C33" t="n">
        <v>-12361</v>
      </c>
    </row>
    <row spans="1:3" r="34">
      <c s="4" r="A34" t="s">
        <v>144</v>
      </c>
      <c s="6" r="B34" t="n">
        <v>0</v>
      </c>
      <c s="6" r="C34" t="n">
        <v>-4040</v>
      </c>
    </row>
    <row spans="1:3" r="35">
      <c s="4" r="A35" t="s">
        <v>145</v>
      </c>
      <c s="6" r="B35" t="n">
        <v>-3894</v>
      </c>
      <c s="6" r="C35" t="n">
        <v>-3494</v>
      </c>
    </row>
    <row spans="1:3" r="36">
      <c s="4" r="A36" t="s">
        <v>146</v>
      </c>
      <c s="6" r="B36" t="n">
        <v>-2435</v>
      </c>
      <c s="6" r="C36" t="n">
        <v>-2499</v>
      </c>
    </row>
    <row spans="1:3" r="37">
      <c s="4" r="A37" t="s">
        <v>147</v>
      </c>
      <c s="6" r="B37" t="n">
        <v>-1091</v>
      </c>
      <c s="6" r="C37" t="n">
        <v>0</v>
      </c>
    </row>
    <row spans="1:3" r="38">
      <c s="4" r="A38" t="s">
        <v>148</v>
      </c>
      <c s="6" r="B38" t="n">
        <v>1374</v>
      </c>
      <c s="6" r="C38" t="n">
        <v>285</v>
      </c>
    </row>
    <row spans="1:3" r="39">
      <c s="4" r="A39" t="s">
        <v>126</v>
      </c>
      <c s="6" r="B39" t="n">
        <v>0</v>
      </c>
      <c s="6" r="C39" t="n">
        <v>884</v>
      </c>
    </row>
    <row spans="1:3" r="40">
      <c s="4" r="A40" t="s">
        <v>149</v>
      </c>
      <c s="6" r="B40" t="n">
        <v>724</v>
      </c>
      <c s="6" r="C40" t="n">
        <v>-842</v>
      </c>
    </row>
    <row spans="1:3" r="41">
      <c s="4" r="A41" t="s">
        <v>150</v>
      </c>
      <c s="6" r="B41" t="n">
        <v>28474</v>
      </c>
      <c s="6" r="C41" t="n">
        <v>-7067</v>
      </c>
    </row>
    <row spans="1:3" r="42">
      <c s="4" r="A42" t="s">
        <v>151</v>
      </c>
      <c s="6" r="B42" t="n">
        <v>-1048</v>
      </c>
      <c s="6" r="C42" t="n">
        <v>-427</v>
      </c>
    </row>
    <row spans="1:3" r="43">
      <c s="4" r="A43" t="s">
        <v>152</v>
      </c>
      <c s="6" r="B43" t="n">
        <v>-11319</v>
      </c>
      <c s="6" r="C43" t="n">
        <v>1984</v>
      </c>
    </row>
    <row spans="1:3" r="44">
      <c s="4" r="A44" t="s">
        <v>153</v>
      </c>
      <c s="6" r="B44" t="n">
        <v>65530</v>
      </c>
      <c s="6" r="C44" t="n">
        <v>45378</v>
      </c>
    </row>
    <row spans="1:3" r="45">
      <c s="4" r="A45" t="s">
        <v>154</v>
      </c>
      <c s="7" r="B45" t="n">
        <v>54211</v>
      </c>
      <c s="7" r="C45" t="n">
        <v>473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24"/>
    <col customWidth="1" max="7" min="7" width="47"/>
    <col customWidth="1" max="8" min="8" width="33"/>
  </cols>
  <sheetData>
    <row spans="1:8" r="1">
      <c s="1" r="A1" t="s">
        <v>155</v>
      </c>
      <c s="2" r="B1" t="s">
        <v>156</v>
      </c>
      <c s="2" r="C1" t="s">
        <v>157</v>
      </c>
      <c s="2" r="D1" t="s">
        <v>158</v>
      </c>
      <c s="2" r="E1" t="s">
        <v>159</v>
      </c>
      <c s="2" r="F1" t="s">
        <v>160</v>
      </c>
      <c s="2" r="G1" t="s">
        <v>161</v>
      </c>
      <c s="2" r="H1" t="s">
        <v>162</v>
      </c>
    </row>
    <row spans="1:8" r="2">
      <c s="4" r="A2" t="s">
        <v>163</v>
      </c>
      <c s="6" r="C2" t="n">
        <v>14624159</v>
      </c>
      <c s="6" r="F2" t="n">
        <v>3760019</v>
      </c>
    </row>
    <row spans="1:8" r="3">
      <c s="4" r="A3" t="s">
        <v>164</v>
      </c>
      <c s="7" r="B3" t="n">
        <v>265459</v>
      </c>
      <c s="7" r="C3" t="n">
        <v>146</v>
      </c>
      <c s="7" r="D3" t="n">
        <v>98769</v>
      </c>
      <c s="7" r="E3" t="n">
        <v>270249</v>
      </c>
      <c s="7" r="F3" t="n">
        <v>-87727</v>
      </c>
      <c s="7" r="G3" t="n">
        <v>-17146</v>
      </c>
      <c s="7" r="H3" t="n">
        <v>1168</v>
      </c>
    </row>
    <row spans="1:8" r="4">
      <c s="3" r="A4" t="s">
        <v>165</v>
      </c>
    </row>
    <row spans="1:8" r="5">
      <c s="4" r="A5" t="s">
        <v>90</v>
      </c>
      <c s="6" r="B5" t="n">
        <v>15526</v>
      </c>
      <c s="6" r="E5" t="n">
        <v>15361</v>
      </c>
      <c s="6" r="H5" t="n">
        <v>165</v>
      </c>
    </row>
    <row spans="1:8" r="6">
      <c s="4" r="A6" t="s">
        <v>166</v>
      </c>
      <c s="6" r="B6" t="n">
        <v>-3716</v>
      </c>
      <c s="6" r="E6" t="n">
        <v>-3716</v>
      </c>
    </row>
    <row spans="1:8" r="7">
      <c s="4" r="A7" t="s">
        <v>167</v>
      </c>
      <c s="6" r="F7" t="n">
        <v>-115427</v>
      </c>
    </row>
    <row spans="1:8" r="8">
      <c s="4" r="A8" t="s">
        <v>168</v>
      </c>
      <c s="6" r="B8" t="n">
        <v>1192</v>
      </c>
      <c s="6" r="D8" t="n">
        <v>-1505</v>
      </c>
      <c s="7" r="F8" t="n">
        <v>2697</v>
      </c>
    </row>
    <row spans="1:8" r="9">
      <c s="4" r="A9" t="s">
        <v>169</v>
      </c>
      <c s="6" r="B9" t="n">
        <v>884</v>
      </c>
      <c s="6" r="D9" t="n">
        <v>884</v>
      </c>
    </row>
    <row spans="1:8" r="10">
      <c s="4" r="A10" t="s">
        <v>170</v>
      </c>
      <c s="6" r="F10" t="n">
        <v>86518</v>
      </c>
    </row>
    <row spans="1:8" r="11">
      <c s="4" r="A11" t="s">
        <v>144</v>
      </c>
      <c s="6" r="B11" t="n">
        <v>-4040</v>
      </c>
      <c s="7" r="F11" t="n">
        <v>-4040</v>
      </c>
    </row>
    <row spans="1:8" r="12">
      <c s="4" r="A12" t="s">
        <v>171</v>
      </c>
      <c s="6" r="B12" t="n">
        <v>-9630</v>
      </c>
      <c s="6" r="G12" t="n">
        <v>-9524</v>
      </c>
      <c s="6" r="H12" t="n">
        <v>-106</v>
      </c>
    </row>
    <row spans="1:8" r="13">
      <c s="4" r="A13" t="s">
        <v>172</v>
      </c>
      <c s="6" r="C13" t="n">
        <v>14624159</v>
      </c>
      <c s="6" r="F13" t="n">
        <v>3731110</v>
      </c>
    </row>
    <row spans="1:8" r="14">
      <c s="4" r="A14" t="s">
        <v>173</v>
      </c>
      <c s="6" r="B14" t="n">
        <v>265675</v>
      </c>
      <c s="7" r="C14" t="n">
        <v>146</v>
      </c>
      <c s="6" r="D14" t="n">
        <v>98148</v>
      </c>
      <c s="6" r="E14" t="n">
        <v>281894</v>
      </c>
      <c s="7" r="F14" t="n">
        <v>-89070</v>
      </c>
      <c s="6" r="G14" t="n">
        <v>-26670</v>
      </c>
      <c s="6" r="H14" t="n">
        <v>1227</v>
      </c>
    </row>
    <row spans="1:8" r="15">
      <c s="4" r="A15" t="s">
        <v>174</v>
      </c>
      <c s="6" r="C15" t="n">
        <v>14624159</v>
      </c>
      <c s="6" r="F15" t="n">
        <v>3850779</v>
      </c>
    </row>
    <row spans="1:8" r="16">
      <c s="4" r="A16" t="s">
        <v>175</v>
      </c>
      <c s="6" r="B16" t="n">
        <v>267945</v>
      </c>
      <c s="7" r="C16" t="n">
        <v>146</v>
      </c>
      <c s="6" r="D16" t="n">
        <v>100536</v>
      </c>
      <c s="6" r="E16" t="n">
        <v>297258</v>
      </c>
      <c s="7" r="F16" t="n">
        <v>-94359</v>
      </c>
      <c s="6" r="G16" t="n">
        <v>-36972</v>
      </c>
      <c s="6" r="H16" t="n">
        <v>1336</v>
      </c>
    </row>
    <row spans="1:8" r="17">
      <c s="3" r="A17" t="s">
        <v>165</v>
      </c>
    </row>
    <row spans="1:8" r="18">
      <c s="4" r="A18" t="s">
        <v>90</v>
      </c>
      <c s="6" r="B18" t="n">
        <v>15430</v>
      </c>
      <c s="6" r="E18" t="n">
        <v>15187</v>
      </c>
      <c s="6" r="H18" t="n">
        <v>243</v>
      </c>
    </row>
    <row spans="1:8" r="19">
      <c s="4" r="A19" t="s">
        <v>166</v>
      </c>
      <c s="6" r="B19" t="n">
        <v>-4133</v>
      </c>
      <c s="6" r="E19" t="n">
        <v>-4133</v>
      </c>
    </row>
    <row spans="1:8" r="20">
      <c s="4" r="A20" t="s">
        <v>167</v>
      </c>
      <c s="6" r="F20" t="n">
        <v>-123872</v>
      </c>
    </row>
    <row spans="1:8" r="21">
      <c s="4" r="A21" t="s">
        <v>168</v>
      </c>
      <c s="6" r="B21" t="n">
        <v>1544</v>
      </c>
      <c s="6" r="D21" t="n">
        <v>-1491</v>
      </c>
      <c s="7" r="F21" t="n">
        <v>3035</v>
      </c>
    </row>
    <row spans="1:8" r="22">
      <c s="4" r="A22" t="s">
        <v>171</v>
      </c>
      <c s="6" r="B22" t="n">
        <v>425</v>
      </c>
      <c s="6" r="G22" t="n">
        <v>402</v>
      </c>
      <c s="6" r="H22" t="n">
        <v>23</v>
      </c>
    </row>
    <row spans="1:8" r="23">
      <c s="4" r="A23" t="s">
        <v>176</v>
      </c>
      <c s="6" r="C23" t="n">
        <v>14624159</v>
      </c>
      <c s="6" r="F23" t="n">
        <v>3726907</v>
      </c>
    </row>
    <row spans="1:8" r="24">
      <c s="4" r="A24" t="s">
        <v>177</v>
      </c>
      <c s="7" r="B24" t="n">
        <v>281211</v>
      </c>
      <c s="7" r="C24" t="n">
        <v>146</v>
      </c>
      <c s="7" r="D24" t="n">
        <v>99045</v>
      </c>
      <c s="7" r="E24" t="n">
        <v>308312</v>
      </c>
      <c s="7" r="F24" t="n">
        <v>-91324</v>
      </c>
      <c s="7" r="G24" t="n">
        <v>-36570</v>
      </c>
      <c s="7" r="H24" t="n">
        <v>16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Summar</vt:lpstr>
      <vt:lpstr>Acquisition</vt:lpstr>
      <vt:lpstr>Restructuring Costs and Other I</vt:lpstr>
      <vt:lpstr>Earnings per Share</vt:lpstr>
      <vt:lpstr>Provision for Income Taxes</vt:lpstr>
      <vt:lpstr>Short- and Long-Term Obligation</vt:lpstr>
      <vt:lpstr>Stock-Based Compensation</vt:lpstr>
      <vt:lpstr>Employee Benefit Plans</vt:lpstr>
      <vt:lpstr>Accumulated Other Comprehensive</vt:lpstr>
      <vt:lpstr>Derivatives</vt:lpstr>
      <vt:lpstr>Fair Value Measurements</vt:lpstr>
      <vt:lpstr>Business Segment Information</vt:lpstr>
      <vt:lpstr>Contingencies and Litigation</vt:lpstr>
      <vt:lpstr>Nature of Operations and Summ23</vt:lpstr>
      <vt:lpstr>Nature of Operations and Summ24</vt:lpstr>
      <vt:lpstr>Acquisition (Tables)</vt:lpstr>
      <vt:lpstr>Earnings per Share (Tables)</vt:lpstr>
      <vt:lpstr>Short- and Long-Term Obligati27</vt:lpstr>
      <vt:lpstr>Employee Benefit Plans (Tables)</vt:lpstr>
      <vt:lpstr>Accumulated Other Comprehensi29</vt:lpstr>
      <vt:lpstr>Derivatives (Tables)</vt:lpstr>
      <vt:lpstr>Fair Value Measurements (Tables</vt:lpstr>
      <vt:lpstr>Business Segment Information (T</vt:lpstr>
      <vt:lpstr>Nature of Operations and Summ33</vt:lpstr>
      <vt:lpstr>Nature of Operations and Summ34</vt:lpstr>
      <vt:lpstr>Nature of Operations and Summ35</vt:lpstr>
      <vt:lpstr>Nature of Operations and Summ36</vt:lpstr>
      <vt:lpstr>Nature of Operations and Summ37</vt:lpstr>
      <vt:lpstr>Nature of Operations and Summ38</vt:lpstr>
      <vt:lpstr>Nature of Operations and Summ39</vt:lpstr>
      <vt:lpstr>Acquisition - Narrative (Detail</vt:lpstr>
      <vt:lpstr>Acquisition - Summary of Assets</vt:lpstr>
      <vt:lpstr>Restructuring Costs and Other42</vt:lpstr>
      <vt:lpstr>Earnings per Share - Narrative </vt:lpstr>
      <vt:lpstr>Earnings per Share - Basic and </vt:lpstr>
      <vt:lpstr>Provision for Income Taxes - Na</vt:lpstr>
      <vt:lpstr>Short- and Long-Term Obligati46</vt:lpstr>
      <vt:lpstr>Short- and Long-Term Obligati47</vt:lpstr>
      <vt:lpstr>Stock-Based Compensation - Narr</vt:lpstr>
      <vt:lpstr>Employee Benefit Plans - Compon</vt:lpstr>
      <vt:lpstr>Accumulated Other Comprehensi50</vt:lpstr>
      <vt:lpstr>Accumulated Other Comprehensi51</vt:lpstr>
      <vt:lpstr>Derivatives - Narrative (Detail</vt:lpstr>
      <vt:lpstr>Derivatives - Fair Value of Der</vt:lpstr>
      <vt:lpstr>Derivatives - Activity in Accum</vt:lpstr>
      <vt:lpstr>Fair Value Measurements - Fair </vt:lpstr>
      <vt:lpstr>Fair Value Measurements - Fai56</vt:lpstr>
      <vt:lpstr>Fair Value Measurements - Carry</vt:lpstr>
      <vt:lpstr>Business Segment Information - </vt:lpstr>
      <vt:lpstr>Contingencies and Litig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00:53Z</dcterms:created>
  <dcterms:modified xmlns:dcterms="http://purl.org/dc/terms/" xmlns:xsi="http://www.w3.org/2001/XMLSchema-instance" xsi:type="dcterms:W3CDTF">2016-08-10T15:00:53Z</dcterms:modified>
  <dc:title xmlns:dc="http://purl.org/dc/elements/1.1/">Untitled</dc:title>
  <dc:description xmlns:dc="http://purl.org/dc/elements/1.1/"/>
  <dc:subject xmlns:dc="http://purl.org/dc/elements/1.1/"/>
  <cp:keywords/>
  <cp:category/>
</cp:coreProperties>
</file>